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SEGMENT REPORTING" sheetId="10" state="visible" r:id="rId10"/>
    <sheet xmlns:r="http://schemas.openxmlformats.org/officeDocument/2006/relationships" name="EQUITY COMPENSATION AND EMPLOYE"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INSURANCE PREMIUM FINANCING" sheetId="14" state="visible" r:id="rId14"/>
    <sheet xmlns:r="http://schemas.openxmlformats.org/officeDocument/2006/relationships" name="LONG-TERM DEBT" sheetId="15" state="visible" r:id="rId15"/>
    <sheet xmlns:r="http://schemas.openxmlformats.org/officeDocument/2006/relationships" name="LEASES AND RIGHT OF USE ASSETS" sheetId="16" state="visible" r:id="rId16"/>
    <sheet xmlns:r="http://schemas.openxmlformats.org/officeDocument/2006/relationships" name="INCOME TAXES" sheetId="17" state="visible" r:id="rId17"/>
    <sheet xmlns:r="http://schemas.openxmlformats.org/officeDocument/2006/relationships" name="(LOSS) EARNINGS PER SHARE" sheetId="18" state="visible" r:id="rId18"/>
    <sheet xmlns:r="http://schemas.openxmlformats.org/officeDocument/2006/relationships" name="LEGAL PROCEEDINGS" sheetId="19" state="visible" r:id="rId19"/>
    <sheet xmlns:r="http://schemas.openxmlformats.org/officeDocument/2006/relationships" name="RESTRUCTURING, IMPAIRMENT AND O" sheetId="20" state="visible" r:id="rId20"/>
    <sheet xmlns:r="http://schemas.openxmlformats.org/officeDocument/2006/relationships" name="CORRECTION OF IMMATERIAL ERRORS" sheetId="21" state="visible" r:id="rId21"/>
    <sheet xmlns:r="http://schemas.openxmlformats.org/officeDocument/2006/relationships" name="DESCRIPTION OF BUSINESS AND SUM" sheetId="22" state="visible" r:id="rId22"/>
    <sheet xmlns:r="http://schemas.openxmlformats.org/officeDocument/2006/relationships" name="REVENUE RECOGNITION (Tables)" sheetId="23" state="visible" r:id="rId23"/>
    <sheet xmlns:r="http://schemas.openxmlformats.org/officeDocument/2006/relationships" name="SEGMENT REPORTING (Tables)" sheetId="24" state="visible" r:id="rId24"/>
    <sheet xmlns:r="http://schemas.openxmlformats.org/officeDocument/2006/relationships" name="INTANGIBLE ASSETS AND GOODWILL "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LEASES AND RIGHT OF USE ASSETS " sheetId="28" state="visible" r:id="rId28"/>
    <sheet xmlns:r="http://schemas.openxmlformats.org/officeDocument/2006/relationships" name="(LOSS) EARNINGS PER SHARE (Tabl" sheetId="29" state="visible" r:id="rId29"/>
    <sheet xmlns:r="http://schemas.openxmlformats.org/officeDocument/2006/relationships" name="RESTRUCTURING, IMPAIRMENT AND_2" sheetId="30" state="visible" r:id="rId30"/>
    <sheet xmlns:r="http://schemas.openxmlformats.org/officeDocument/2006/relationships" name="CORRECTION OF IMMATERIAL ERRO_2" sheetId="31" state="visible" r:id="rId31"/>
    <sheet xmlns:r="http://schemas.openxmlformats.org/officeDocument/2006/relationships" name="REVENUE RECOGNITION (Details)" sheetId="32" state="visible" r:id="rId32"/>
    <sheet xmlns:r="http://schemas.openxmlformats.org/officeDocument/2006/relationships" name="REVENUE RECOGNITION - Disaggreg" sheetId="33" state="visible" r:id="rId33"/>
    <sheet xmlns:r="http://schemas.openxmlformats.org/officeDocument/2006/relationships" name="SEGMENT REPORTING (Details)" sheetId="34" state="visible" r:id="rId34"/>
    <sheet xmlns:r="http://schemas.openxmlformats.org/officeDocument/2006/relationships" name="SEGMENT REPORTING - Segment Rep" sheetId="35" state="visible" r:id="rId35"/>
    <sheet xmlns:r="http://schemas.openxmlformats.org/officeDocument/2006/relationships" name="EQUITY COMPENSATION AND EMPLO_2"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ACCRUED EXPENSES (Details)" sheetId="40" state="visible" r:id="rId40"/>
    <sheet xmlns:r="http://schemas.openxmlformats.org/officeDocument/2006/relationships" name="INSURANCE PREMIUM FINANCING (De" sheetId="41" state="visible" r:id="rId41"/>
    <sheet xmlns:r="http://schemas.openxmlformats.org/officeDocument/2006/relationships" name="LONG-TERM DEBT - Summary of Lon" sheetId="42" state="visible" r:id="rId42"/>
    <sheet xmlns:r="http://schemas.openxmlformats.org/officeDocument/2006/relationships" name="LONG-TERM DEBT (Details)" sheetId="43" state="visible" r:id="rId43"/>
    <sheet xmlns:r="http://schemas.openxmlformats.org/officeDocument/2006/relationships" name="LEASES AND RIGHT OF USE ASSET_2" sheetId="44" state="visible" r:id="rId44"/>
    <sheet xmlns:r="http://schemas.openxmlformats.org/officeDocument/2006/relationships" name="LEASES AND RIGHT OF USE ASSET_3" sheetId="45" state="visible" r:id="rId45"/>
    <sheet xmlns:r="http://schemas.openxmlformats.org/officeDocument/2006/relationships" name="LEASES AND RIGHT OF USE ASSET_4" sheetId="46" state="visible" r:id="rId46"/>
    <sheet xmlns:r="http://schemas.openxmlformats.org/officeDocument/2006/relationships" name="LEASES AND RIGHT OF USE ASSET_5" sheetId="47" state="visible" r:id="rId47"/>
    <sheet xmlns:r="http://schemas.openxmlformats.org/officeDocument/2006/relationships" name="LEASES AND RIGHT OF USE ASSET_6" sheetId="48" state="visible" r:id="rId48"/>
    <sheet xmlns:r="http://schemas.openxmlformats.org/officeDocument/2006/relationships" name="LEASES AND RIGHT OF USE ASSET_7" sheetId="49" state="visible" r:id="rId49"/>
    <sheet xmlns:r="http://schemas.openxmlformats.org/officeDocument/2006/relationships" name="INCOME TAXES (Details)" sheetId="50" state="visible" r:id="rId50"/>
    <sheet xmlns:r="http://schemas.openxmlformats.org/officeDocument/2006/relationships" name="(LOSS) EARNINGS PER SHARE - Com" sheetId="51" state="visible" r:id="rId51"/>
    <sheet xmlns:r="http://schemas.openxmlformats.org/officeDocument/2006/relationships" name="RESTRUCTURING, IMPAIRMENT AND_3" sheetId="52" state="visible" r:id="rId52"/>
    <sheet xmlns:r="http://schemas.openxmlformats.org/officeDocument/2006/relationships" name="RESTRUCTURING, IMPAIRMENT AND_4" sheetId="53" state="visible" r:id="rId53"/>
    <sheet xmlns:r="http://schemas.openxmlformats.org/officeDocument/2006/relationships" name="RESTRUCTURING, IMPAIRMENT AND_5" sheetId="54" state="visible" r:id="rId54"/>
    <sheet xmlns:r="http://schemas.openxmlformats.org/officeDocument/2006/relationships" name="CORRECTION OF IMMATERIAL ERRO_3" sheetId="55" state="visible" r:id="rId55"/>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9</t>
  </si>
  <si>
    <t>Oct. 17, 2019</t>
  </si>
  <si>
    <t>Document and Entity Information</t>
  </si>
  <si>
    <t>Document Type</t>
  </si>
  <si>
    <t>10-Q</t>
  </si>
  <si>
    <t>Document Quarterly Report</t>
  </si>
  <si>
    <t>true</t>
  </si>
  <si>
    <t>Document Transition Report</t>
  </si>
  <si>
    <t>false</t>
  </si>
  <si>
    <t>Document Period End Date</t>
  </si>
  <si>
    <t>Sep. 30,
		2019</t>
  </si>
  <si>
    <t>Entity File Number</t>
  </si>
  <si>
    <t>1-35740</t>
  </si>
  <si>
    <t>Entity Incorporation, State or Country Code</t>
  </si>
  <si>
    <t>DE</t>
  </si>
  <si>
    <t>Entity Tax Identification Number</t>
  </si>
  <si>
    <t>71-0556971</t>
  </si>
  <si>
    <t>Entity Address, Address Line One</t>
  </si>
  <si>
    <t>3200 Industrial Park Road</t>
  </si>
  <si>
    <t>Entity Address, City or Town</t>
  </si>
  <si>
    <t>Van Buren</t>
  </si>
  <si>
    <t>Entity Address, State or Province</t>
  </si>
  <si>
    <t>AR</t>
  </si>
  <si>
    <t>Entity Address, Postal Zip Code</t>
  </si>
  <si>
    <t>72956</t>
  </si>
  <si>
    <t>City Area Code</t>
  </si>
  <si>
    <t>479</t>
  </si>
  <si>
    <t>Local Phone Number</t>
  </si>
  <si>
    <t>471-2500</t>
  </si>
  <si>
    <t>Title of 12(b) Security</t>
  </si>
  <si>
    <t>Common Stock, $0.01 Par Value</t>
  </si>
  <si>
    <t>Trading Symbol</t>
  </si>
  <si>
    <t>USA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Registrant Name</t>
  </si>
  <si>
    <t>USA TRUCK INC.</t>
  </si>
  <si>
    <t>Entity Central Index Key</t>
  </si>
  <si>
    <t>000088394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t>
  </si>
  <si>
    <t>Accounts receivable, net of allowance for doubtful accounts of $367 and $575,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perating leases - right of use assets</t>
  </si>
  <si>
    <t>Goodwill</t>
  </si>
  <si>
    <t>Other intangibles, net</t>
  </si>
  <si>
    <t>Other assets</t>
  </si>
  <si>
    <t>Total assets</t>
  </si>
  <si>
    <t>Current liabilities:</t>
  </si>
  <si>
    <t>Accounts payable</t>
  </si>
  <si>
    <t>Current portion of insurance and claims accruals</t>
  </si>
  <si>
    <t>Accrued expenses</t>
  </si>
  <si>
    <t>Current finance lease obligations</t>
  </si>
  <si>
    <t>Current operating lease obligations</t>
  </si>
  <si>
    <t>Long-term debt, current maturities</t>
  </si>
  <si>
    <t>Insurance premium financing</t>
  </si>
  <si>
    <t>Total current liabilities</t>
  </si>
  <si>
    <t>Deferred gain</t>
  </si>
  <si>
    <t>Long-term debt, less current maturities</t>
  </si>
  <si>
    <t>Long-term finance lease obligations</t>
  </si>
  <si>
    <t>Long-term operating lease obligations</t>
  </si>
  <si>
    <t>Deferred income taxes</t>
  </si>
  <si>
    <t>Insurance and claims accruals, less current portion</t>
  </si>
  <si>
    <t>Total liabilities</t>
  </si>
  <si>
    <t>Stockholders' equity:</t>
  </si>
  <si>
    <t>Preferred Stock, $0.01 par value; 1,000,000 shares authorized; none issued</t>
  </si>
  <si>
    <t>Common Stock, $0.01 par value; 30,000,000 shares authorized; issued 11,988,480 shares, and 12,011,495 shares, respectively</t>
  </si>
  <si>
    <t>Additional paid-in capital</t>
  </si>
  <si>
    <t>Retained earnings</t>
  </si>
  <si>
    <t>Less treasury stock, at cost (3,415,662 shares, and 3,650,060 shares, respectively)</t>
  </si>
  <si>
    <t>Total stockholders' equity</t>
  </si>
  <si>
    <t>Total liabilities and stockholders' equity</t>
  </si>
  <si>
    <t>CONDENSED CONSOLIDATED BALANCE SHEETS (Parenthetical) - USD ($) $ in Thousands</t>
  </si>
  <si>
    <t>Allowance for doubtful accounts</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Treasury stock, shares (in shares)</t>
  </si>
  <si>
    <t>CONDENSED CONSOLIDATED STATEMENTS OF INCOME (LOSS) AND - USD ($) shares in Thousands, $ in Thousands</t>
  </si>
  <si>
    <t>3 Months Ended</t>
  </si>
  <si>
    <t>Sep. 30, 2018</t>
  </si>
  <si>
    <t>CONDENSED CONSOLIDATED STATEMENTS OF INCOME (LOSS) AND</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Impairment of assets held for sale</t>
  </si>
  <si>
    <t>Reversal of restructuring, impairment and other costs</t>
  </si>
  <si>
    <t>Other</t>
  </si>
  <si>
    <t>Total operating expenses</t>
  </si>
  <si>
    <t>Operating (loss) income</t>
  </si>
  <si>
    <t>Other expenses:</t>
  </si>
  <si>
    <t>Interest expense, net</t>
  </si>
  <si>
    <t>Other, net</t>
  </si>
  <si>
    <t>Total other expenses, net</t>
  </si>
  <si>
    <t>(Loss) income before income taxes</t>
  </si>
  <si>
    <t>Income tax (benefit) expense</t>
  </si>
  <si>
    <t>Consolidated net (loss) income and comprehensive (loss) income</t>
  </si>
  <si>
    <t>Net (loss) earnings per share:</t>
  </si>
  <si>
    <t>Average shares outstanding (basic) (in shares)</t>
  </si>
  <si>
    <t>Basic (loss) earnings per share (in dollars per share)</t>
  </si>
  <si>
    <t>Average shares outstanding (diluted) (in shares)</t>
  </si>
  <si>
    <t>Diluted (loss) earnings per share (in dollars per share)</t>
  </si>
  <si>
    <t>CONDENSED CONSOLIDATED STATEMENTS OF STOCKHOLDERS' EQUITY - USD ($) shares in Thousands, $ in Thousands</t>
  </si>
  <si>
    <t>Common StockAs Reported</t>
  </si>
  <si>
    <t>Common Stock</t>
  </si>
  <si>
    <t>Additional Paid-in CapitalAs Reported</t>
  </si>
  <si>
    <t>Additional Paid-in Capital</t>
  </si>
  <si>
    <t>Retained EarningsAs Reported</t>
  </si>
  <si>
    <t>Retained EarningsAdjustments</t>
  </si>
  <si>
    <t>Retained Earnings</t>
  </si>
  <si>
    <t>Treasury StockAs Reported</t>
  </si>
  <si>
    <t>Treasury Stock</t>
  </si>
  <si>
    <t>As Reported</t>
  </si>
  <si>
    <t>Adjustments</t>
  </si>
  <si>
    <t>Total</t>
  </si>
  <si>
    <t>Balance at Dec. 31, 2017</t>
  </si>
  <si>
    <t>Balance (in shares) at Dec. 31, 2017</t>
  </si>
  <si>
    <t>Increase (Decrease) in Stockholders' Equity</t>
  </si>
  <si>
    <t>Issuance of treasury stock</t>
  </si>
  <si>
    <t>Stock-based compensation</t>
  </si>
  <si>
    <t>Forfeited restricted stock (in shares)</t>
  </si>
  <si>
    <t>Net share settlement related to restricted stock vesting</t>
  </si>
  <si>
    <t>Net share settlement related to restricted stock vesting (in shares)</t>
  </si>
  <si>
    <t>Net income (loss)</t>
  </si>
  <si>
    <t>Balance at Mar. 31, 2018</t>
  </si>
  <si>
    <t>Balance (in shares) at Mar. 31, 2018</t>
  </si>
  <si>
    <t>Balance at Sep. 30, 2018</t>
  </si>
  <si>
    <t>Balance (in shares) at Sep. 30, 2018</t>
  </si>
  <si>
    <t>Forfeited restricted stock</t>
  </si>
  <si>
    <t>Balance at Jun. 30, 2018</t>
  </si>
  <si>
    <t>Balance (in shares) at Jun. 30, 2018</t>
  </si>
  <si>
    <t>Correction of error (Note 15) | Correction of immaterial errors</t>
  </si>
  <si>
    <t>Balance, as adjusted</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 USD ($) $ in Thousands</t>
  </si>
  <si>
    <t>Operating activities:</t>
  </si>
  <si>
    <t>Net income</t>
  </si>
  <si>
    <t>Adjustments to reconcile net income to net cash provided by operating activities:</t>
  </si>
  <si>
    <t>Deferred income tax, net</t>
  </si>
  <si>
    <t>Share-based compensation</t>
  </si>
  <si>
    <t>Changes in operating assets and liabilities:</t>
  </si>
  <si>
    <t>Accounts and other receivables</t>
  </si>
  <si>
    <t>Inventories and prepaid expenses</t>
  </si>
  <si>
    <t>Accounts payable and accrued liabilities</t>
  </si>
  <si>
    <t>Insurance and claims accruals</t>
  </si>
  <si>
    <t>Other long-term assets and liabilities</t>
  </si>
  <si>
    <t>Net cash provided by operating activities</t>
  </si>
  <si>
    <t>Investing activities:</t>
  </si>
  <si>
    <t>Acquisition of Davis Transfer Company (net of cash)</t>
  </si>
  <si>
    <t>Capital expenditures</t>
  </si>
  <si>
    <t>Proceeds from sale of property and equipment</t>
  </si>
  <si>
    <t>Proceeds from operating sale leaseback</t>
  </si>
  <si>
    <t>Net cash (used in) provided by investing activities</t>
  </si>
  <si>
    <t>Financing activities:</t>
  </si>
  <si>
    <t>Borrowings under long-term debt</t>
  </si>
  <si>
    <t>Payments on long-term debt</t>
  </si>
  <si>
    <t>Proceeds from obligation under finance lease</t>
  </si>
  <si>
    <t>Payments on obligation under finance lease</t>
  </si>
  <si>
    <t>Payments on finance lease obligations</t>
  </si>
  <si>
    <t>Payment of debt issuance costs</t>
  </si>
  <si>
    <t>Net change in bank drafts payable</t>
  </si>
  <si>
    <t>Net payments for tax withholdings for vested stock-based awards</t>
  </si>
  <si>
    <t>Net cash used in financing activities</t>
  </si>
  <si>
    <t>Decrease in cash</t>
  </si>
  <si>
    <t>Cash:</t>
  </si>
  <si>
    <t>Beginning of period</t>
  </si>
  <si>
    <t>End of period</t>
  </si>
  <si>
    <t>Supplemental disclosure of cash flow information:</t>
  </si>
  <si>
    <t>Interest</t>
  </si>
  <si>
    <t>Income taxes</t>
  </si>
  <si>
    <t>Supplemental disclosure of non-cash investing:</t>
  </si>
  <si>
    <t>Sales of revenue equipment included in accounts receivable</t>
  </si>
  <si>
    <t>Purchase of revenue equipment included in accounts payable</t>
  </si>
  <si>
    <t>BASIS OF PRESENTATION</t>
  </si>
  <si>
    <t>NOTE 1 – BASIS OF PRESENTATION The accompanying condensed consolidated financial statements include the accounts and operations of USA Truck Inc., and present our financial position as of September 30, 2019 and December 31, 2018 and the results of our operations, comprehensive (loss) income and cash flows for the nine months ended September 30, 2019 and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8.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9. The accompanying unaudited condensed consolidated financial statements include USA Truck Inc., and its wholly owned subsidiaries: International Freight Services, Inc. ("IFS"), a Delaware corporation; Davis Transfer Company Inc., a Georgia corporation ("DTC"), Davis Transfer Logistics Inc., a Georgia corporation ("DTL"), and B &amp; G Leasing, L.L.C., a Georgia limited liability company, ("B &amp; G," and collectively with DTC and DTL,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t>
  </si>
  <si>
    <t>NEW ACCOUNTING PRONOUNCEMENTS</t>
  </si>
  <si>
    <t>NOTE 2 – NEW ACCOUNTING PRONOUNCEMENTS In February 2016, the Financial Accounting Standards Board ("FASB") issued Accounting Standards Update ("ASU") No. 2016-02, Leases (Topic 842) ("ASU 2016-02"), which required lessees to recognize a right-of-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with the first quarter of 2019 using a modified retrospective transition approach, which included a number of practical expedients. The effect of the adoption is reflected within the condensed consolidated financial statements (see Note 10 - Leases and Right of Use Assets). ​</t>
  </si>
  <si>
    <t>REVENUE RECOGNITION</t>
  </si>
  <si>
    <t>NOTE 3 – REVENUE RECOGNITION Revenue is measured based upon consideration specified in a contract with a customer. The Company recognizes revenue over time, as contractual performance obligations are satisfied by transferring the benefit of the service to our customer. The benefit is transferred to the customer as the service is provided and revenue is recognized accordingly via time-based metrics. A corresponding contract asset of $1.2 million and $1.1 million was recorded in the September 30, 2019 and December 31, 2018 balance sheets, respectively, in the Accounts receivable, net line item. The Company is entitled to receive payment as it satisfies performance obligations with customers. The amount of remaining performance obligations relating to loads in process at 11:59 pm as of the end of each reporting period was deemed to be immaterial. Our business consists of two reportable segments, Trucking and USAT Logistics (see Note 4 - Segment Reporting). The following tables set forth revenue disaggregated by revenue type and segment: ​ ​ ​ ​ ​ ​ ​ ​ ​ ​ ​ ​ ​ ​ ​ ​ ​ ​ ​ ​ ​ ​ ​ ​ ​ ​ ​ ​ Three Months Ended September 30, ​ ​ 2019 ​ 2018 ​ Trucking USAT Logistics Eliminations Total Trucking USAT Logistics Eliminations Total Revenue type ​ (in thousands) Freight ​ $ 80,002 ​ $ 34,753 ​ $ (1,778) ​ $ 112,977 ​ $ 72,924 ​ $ 43,647 ​ $ (3,051) ​ $ 113,520 Fuel surcharge ​ 12,274 ​ 3,991 ​ (250) ​ 16,015 ​ 12,002 ​ 4,283 ​ (303) ​ 15,982 Accessorial ​ 1,311 ​ 621 ​ — ​ 1,932 ​ 1,875 ​ 1,206 ​ — ​ 3,081 Total ​ $ 93,587 ​ $ 39,365 ​ $ (2,028) ​ $ 130,924 ​ $ 86,801 ​ $ 49,136 ​ $ (3,354) ​ $ 132,583 ​ ​ ​ ​ ​ ​ ​ ​ ​ ​ ​ ​ ​ ​ ​ ​ ​ ​ ​ ​ ​ ​ ​ ​ ​ ​ ​ ​ Nine Months Ended September 30, ​ ​ 2019 ​ 2018 ​ Trucking USAT Logistics Eliminations Total Trucking USAT Logistics Eliminations Total Revenue type ​ (in thousands) Freight ​ $ 244,089 ​ $ 106,081 ​ $ (6,199) ​ $ 343,971 ​ $ 212,858 ​ $ 129,955 ​ $ (4,462) ​ $ 338,351 Fuel surcharge ​ 37,073 ​ 11,920 ​ (636) ​ 48,357 ​ 35,324 ​ 12,086 ​ (420) ​ 46,990 Accessorial ​ 3,803 ​ 2,389 ​ — ​ 6,192 ​ 3,150 ​ 4,486 ​ — ​ 7,636 Total ​ $ 284,965 ​ $ 120,390 ​ $ (6,835) ​ $ 398,520 ​ $ 251,332 ​ $ 146,527 ​ $ (4,882) ​ $ 392,977 ​</t>
  </si>
  <si>
    <t>SEGMENT REPORTING</t>
  </si>
  <si>
    <t>NOTE 4 – SEGMENT REPORTING The Company’s two reportable segments are Trucking and USAT Logistics. In determining its reportable segments, the Company’s chief operating decision maker focuses on financial information, such as operating revenue, operating expense categories, operating ratios and operating income, as well as on key operating statistics, to make operating decisions. Trucking USAT Logistics. Revenue equipment assets are not allocated to USAT Logistics as freight services for customers are brokered through arrangements with third-party motor carriers who utilize their own equipment. To the extent rail intermodal or other USAT Logistics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A summary of operating revenue by segment is as follows: ​ ​ ​ ​ ​ ​ ​ ​ ​ ​ ​ ​ ​ ​ ​ ​ ​ Three Months Ended ​ Nine Months Ended ​ ​ ​ September 30, ​ September 30, ​ ​ 2019 2018 2019 2018 Operating revenue ​ (in thousands) ​ Trucking revenue (1) ​ $ 93,587 ​ $ 86,801 ​ $ 284,965 ​ $ 251,332 ​ Trucking intersegment eliminations ​ (233) ​ (1,272) ​ (1,002) ​ (1,501) ​ Trucking operating revenue ​ 93,354 ​ 85,529 ​ 283,963 ​ 249,831 ​ USAT Logistics revenue ​ 39,365 ​ 49,136 ​ 120,390 ​ 146,527 ​ USAT Logistics intersegment eliminations ​ (1,795) ​ (2,082) ​ (5,833) ​ (3,381) ​ USAT Logistics operating revenue ​ 37,570 ​ 47,054 ​ 114,557 ​ 143,146 ​ Total operating revenue ​ $ 130,924 ​ $ 132,583 ​ $ 398,520 ​ $ 392,977 ​ ​ (1) Includes foreign revenue of $9.5 million and $10.6 million for the three months ended September 30, 2019 and 2018, respectively, and $28.5 million and $31.6 million for the nine months ended September 30, 2019 and 2018, respectively. All foreign revenue is collected in U.S. dollars. A summary of operating (loss) income by segment is as follows: ​ ​ ​ ​ ​ ​ ​ ​ ​ ​ ​ ​ ​ ​ ​ ​ ​ Three Months Ended ​ Nine Months Ended ​ ​ ​ September 30, ​ September 30, ​ ​ 2019 2018 2019 2018 ​ Operating (loss) income ​ (in thousands) ​ Trucking ​ $ (278) ​ $ 2,605 ​ $ 2,168 ​ $ 4,294 ​ USAT Logistics ​ 244 ​ 3,198 ​ 3,702 ​ 8,212 ​ Total operating (loss) income ​ $ (34) ​ $ 5,803 ​ $ 5,870 ​ $ 12,506 ​ ​ A summary of depreciation and amortization by segment is as follows: ​ ​ ​ ​ ​ ​ ​ ​ ​ ​ ​ ​ ​ ​ ​ ​ ​ Three Months Ended ​ Nine Months Ended ​ ​ ​ September 30, ​ September 30, ​ ​ 2019 2018 2019 2018 Depreciation and amortization ​ (in thousands) ​ Trucking ​ $ 9,435 ​ $ 6,562 ​ $ 26,867 ​ $ 20,887 ​ USAT Logistics ​ 217 ​ 173 ​ 728 ​ 505 ​ Total depreciation and amortization ​ $ 9,652 ​ $ 6,735 ​ $ 27,595 ​ $ 21,392 ​ ​ ​ ​</t>
  </si>
  <si>
    <t>EQUITY COMPENSATION AND EMPLOYEE BENEFIT PLANS</t>
  </si>
  <si>
    <t>NOTE 5 – 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September 30, 2019, 597,830 shares remain available under the Incentive Plan for the issuance of future equity-based compensation awards. ​</t>
  </si>
  <si>
    <t>INTANGIBLE ASSETS AND GOODWILL</t>
  </si>
  <si>
    <t>​ ​ NOTE 6 – INTANGIBLE ASSETS AND GOODWILL The following tables summarizes intangible assets and amortization expense as of and for the period ended September 30, 2019: ​ ​ ​ ​ ​ ​ ​ ​ ​ ​ ​ ​ ​ ​ ​ September 30, 2019 ​ ​ Amortization ​ ​ ​ ​ ​ ​ ​ ​ period ​ Gross ​ Accumulated ​ Net intangible ​ (years) ​ Amount ​ Amortization ​ assets ​ ​ (in thousands) Trade name ​ indefinite ​ $ 5,000 ​ $ — ​ $ 5,000 Non-compete agreement ​ 2 ​ 140 ​ 54 ​ 86 Customer relationships ​ 10 ​ 12,900 ​ 1,193 ​ 11,707 Total intangible assets ​ ​ $ 18,040 ​ $ 1,247 ​ $ 16,793 ​ Changes in carrying amount of goodwill by reportable segment is as follows: ​ ​ ​ ​ ​ ​ ​ ​ ​ Trucking USAT Logistics ​ ​ (in thousands) Balance at December 31, 2018 ​ $ 4,926 ​ $ — Working capital adjustment ​ 305 ​ — Balance at September 30, 2019 ​ $ 5,231 ​ $ — ​ The above intangible assets have a weighted average remaining life of 108 months. The expected remaining amortization of these assets for the next five successive years and thereafter is as follows: ​ ​ ​ ​ ​ ​ ​ (in thousands) 2019 (remaining) $ 315 2020 ​ 1,346 2021 ​ 1,288 2022 ​ 1,288 2023 ​ 1,288 2024 ​ ​ 1,288 Thereafter ​ 4,980 Total ​ $ 11,793 ​</t>
  </si>
  <si>
    <t>ACCRUED EXPENSES</t>
  </si>
  <si>
    <t>NOTE 7 – ACCRUED EXPENSES Accrued expenses consisted of the following: ​ ​ ​ ​ ​ ​ ​ ​ ​ ​ September 30, 2019 ​ December 31, 2018 (2) ​ ​ (in thousands) Salaries, wages and employee benefits ​ $ 4,494 ​ $ 5,775 Federal and state tax accruals ​ 1,406 ​ 1,898 Other (1) ​ 1,413 ​ 1,693 Total accrued expenses ​ $ 7,313 ​ $ 9,366 ​ (1) No single item included within other accrued expenses exceeded 5.0% of our total current liabilities. (2) See Note 15 - Correction of Immaterial Errors for information regarding the revision.</t>
  </si>
  <si>
    <t>INSURANCE PREMIUM FINANCING</t>
  </si>
  <si>
    <t>NOTE 8 – INSURANCE PREMIUM FINANCING During October 2018, the Company entered into agreements to finance approximately $4.7 million to third-party financing companies for the Company’s annual insurance premiums. During the quarter ended September 30, 2019, this note payable was paid in full. ​ During October 2019, the Company entered into an agreement to finance approximately $4.5 million with a third-party financing company for a portion of the Company's annual insurance premiums. ​</t>
  </si>
  <si>
    <t>LONG-TERM DEBT</t>
  </si>
  <si>
    <t>NOTE 9 – LONG-TERM DEBT Long-term debt consisted of the following: ​ ​ ​ ​ ​ ​ ​ ​ ​ ​ September 30, 2019 ​ December 31, 2018 ​ ​ (in thousands) Revolving credit agreement ​ $ 76,550 ​ $ 85,300 Obligations under finance lease (Note 10) ​ ​ 12,190 ​ ​ — ​ ​ ​ 88,740 ​ ​ 85,300 Less current maturities ​ ​ (1,647) ​ ​ — Total long-term debt ​ $ 87,093 ​ $ 85,300 ​ On January 31, 2019, the Company, entered into a five year, $225.0 million senior secured revolving credit facility (the "Credit Facility") with a group of lenders and Bank of America, N.A., as agent (the "Agent") pursuant to the terms of an Amended and Restated Loan and Security Agreement. The Credit Facility replaced the Company’s previous five year, $170.0 million senior secured revolving credit facility dated February 15, 2015. The Credit Facility is structured as a $225.0 million revolving credit facility, with an accordion feature that, so long as no event of default exists, allows the Company to request an increase in the revolving credit facility of up to $75.0 million, exercisable in increments of at least $20.0 million. The Credit Facility is a five year facility scheduled to terminate on January 31, 2024. Borrowings under the Credit Facility are classified as either "base rate loans" or "LIBOR loans". Base rate loans accrue interest at a base rate equal to the Agent’s prime rate plus an applicable margin adjusted quarterly between 0.25% and 0.75% based on the Company’s consolidated fixed charge coverage ratio. LIBOR loans accrue interest at the London Interbank Offered Rate ("LIBOR") plus an applicable margin adjusted quarterly between 1.25% and 1.75% based on the Company’s consolidated fixed charge coverage ratio. The Credit Facility includes, within its $225.0 million revolving credit facility, a letter of credit sub-facility in an aggregate amount of $15.0 million and a swingline sub-facility (the "Swingline")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225.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0% of the lenders’ total commitments. The Company had no borrowings under the Swingline as of September 30, 2019. The average interest rate including all borrowings made under the Credit Facility as of September 30, 2019 was 3.7%. As debt is repriced on a monthly basis, the borrowings under the Credit Facility approximate fair value. As of September 30, 2019, the Company had $5.9 million in letters of credit outstanding and had approximately $54.7 million available to borrow under the Credit Facility taking into account borrowing base availability.</t>
  </si>
  <si>
    <t>LEASES AND RIGHT OF USE ASSETS</t>
  </si>
  <si>
    <t>NOTE 10 – LEASES AND RIGHT OF USE ASSETS The Company adopted ASU 2016-02 on January 1, 2019. The standard requires lessees to recognize a ROU asset and lease liability for all leases. Some of our leases contain both lease and non-lease components, which we have elected to treat as a single lease component. We have also elected not to recognize in our consolidated balance sheets leases that have an original lease term, including reasonably certain renewal or purchase options, of twelve months or les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The Company leases property and equipment under finance and operating leases. The Company has operating and finance leases for revenue equipment, real estate, information technology equipment (primarily servers and copiers), and various other equipment used in operating our business. Certain leases for revenue equipment and information technology include options to purchase or extend, guarantee residual values, or early termination rights. Determining the lease term and amount of lease payments to include in the calculation of the ROU asset and lease liability for leases containing options requires the use of judgment to determine whether the exercise of an option or feature is reasonably certain, and if the optional period and payments should be included in the calculation of the associated ROU asset and liability. In making this determination, we consider all relevant economic factors that would compel us to exercise or not exercise an option or feature. When available, we use the rate implicit in the lease to discount lease payments; however, the rate implicit in the lease is not readily determinable for all of our leases. In such cases, we use an estimate of our incremental borrowing rate to discount lease payments based on information available at lease commencement. As of September 30, 2019, the Company has entered into leases with lessors who do not participate in the Credit Facility. Currently, such leases do not contain cross-default provisions with the Credit Facility. Revenue Equipment In addition to the revenue equipment owned by the Company, we currently lease 1,112 tractors and 808 trailers. Of the leased revenue equipment, 764 tractors and 759 trailers are classified as finance leases and 348 tractors and 49 trailers are classified as operating leases. Some of these assets are leased on a month-to-month basis and the leases can be terminated without penalty. The lease term for these types of leases is determined by the length of the underlying customer contract or based on the judgment of management. These leases are treated as short-term as the cumulative ROU is less than 12 months over the term of the contract. The Company uses the leased revenue equipment for the same operational purposes as its owned equipment. Real Estate We have operating and finance leases for office space, terminal facilities, and drop yards. Many of our leases contain charges for common area maintenance or other miscellaneous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Information Technology and Other Equipment The Company leases information technology and other equipment, primarily servers and copiers, in the course of our operations. Components of Lease Expense The components of lease expense for the three and nine months ended September 30, 2019 are as follows: ​ ​ ​ ​ ​ ​ ​ ​ ​ ​ Three Months Ended ​ Nine Months Ended ​ ​ September 30, 2019 ​ September 30, 2019 ​ ​ (in thousands) Operating lease costs $ 2,355 $ 6,870 Finance lease costs: ​ ​ ​ ​ ​ ​ Amortization of assets ​ 3,903 ​ 9,553 Interest on lease liabilities ​ 671 ​ 1,820 Total finance lease costs ​ 4,574 ​ 11,373 Variable and short-term lease costs ​ 71 ​ 844 Total lease costs $ 7,000 $ 19,087 ​ Supplemental information and balance sheet location related to leases is as follows: ​ ​ ​ ​ ​ ​ ​ ​ Nine Months Ended ​ ​ ​ September 30, 2019 Operating leases: ​ (in thousands) Operating lease right-of-use assets $ 12,077 ​ ​ ​ ​ ​ ​ Current operating lease obligations ​ 7,556 ​ Long-term operating lease obligations ​ 4,568 ​ Total operating lease liabilities $ 12,124 ​ ​ ​ ​ ​ ​ Finance leases: ​ ​ ​ ​ Property and equipment, at cost ​ 127,798 ​ Accumulated amortization ​ (27,851) ​ Property and equipment, net $ 99,947 ​ ​ ​ ​ ​ ​ Current finance lease obligations ​ 19,469 ​ Long-term finance lease obligations ​ 68,610 ​ ​ $ 88,079 ​ ​ ​ ​ ​ ​ Weighted average remaining lease term: ​ (in months) ​ Operating leases ​ 41 months ​ Finance leases ​ 45 months ​ ​ ​ ​ ​ ​ Weighted average discount rate: ​ ​ ​ ​ Operating leases ​ 4.07 % Finance leases ​ 3.37 % ​ ​ ​ Supplemental cash flow information related to leases is as follows: ​ ​ ​ ​ ​ ​ ​ Nine Months Ended ​ ​ September 30, 2019 Cash paid for amounts included in measurement of liabilities: ​ (in thousands) Operating cash flows from operating leases $ 48 Operating cash flows from finance leases ​ ​ 1,820 Financing cash flows from finance leases ​ ​ 10,021 ​ ​ ​ ​ ROU assets obtained in exchange for lease liabilities: ​ ​ ​ Operating leases ​ ​ 1,393 Finance leases ​ ​ 27,348 ​ Maturities of lease liabilities as of September 30, 2019 are as follows: ​ ​ ​ ​ ​ ​ ​ ​ ​ ​ Finance Leases ​ Operating Leases ​ ​ (in thousands) 2019 (remaining) ​ $ 4,690 ​ $ 1,381 2020 ​ ​ 32,539 ​ ​ 6,016 2021 ​ ​ 11,777 ​ ​ 1,680 2022 ​ ​ 11,777 ​ ​ 1,115 2023 ​ ​ 22,635 ​ ​ 789 Thereafter ​ ​ 12,297 ​ ​ 1,394 Total lease payments ​ ​ 95,715 ​ ​ 12,375 Less: Imputed interest ​ ​ (7,636) ​ ​ (251) Total lease obligations ​ ​ 88,079 ​ ​ 12,124 Less: Current obligations ​ ​ (19,469) ​ ​ (7,556) Long-term lease obligations ​ $ 68,610 ​ $ 4,568 ​ OTHER COMMITMENTS As of September 30, 2019, the Company had $29.2 million in noncancellable commitments for purchases of revenue and non-revenue equipment. We anticipate funding these commitments with cash flows from operating and financing activities. RELATED PARTY LEASE In the normal course of business, the Company leases office and shop space from a related party under a monthly operating lease. Rent expense for this space was approximately $0.03 million and $0.1 million for the three and nine months ended September 30, 2019. This expense is included in the "Operations and maintenance" line item in the accompanying consolidated statement of (loss) income and comprehensive (loss) income. SALE-LEASEBACK TRANSACTIONS In July 2019, the Company entered into a sale-leaseback transaction whereby it sold tractors for approximately $2.3 million and concurrently entered into a finance lease agreement for the sold tractors with a five year term. Under the lease agreement, the Company paid an initial monthly payment of approximately $0.03 million. At the end of the lease, the Company has the option to purchase the tractors. This transaction does not qualify for sale-leaseback accounting due to the option to repurchase the tractors and is therefore treated as a financing obligation. ​ In April 2019, the Company entered into a sale-leaseback transaction whereby it sold tractors for approximately $10.5 million and concurrently entered into a finance lease agreement for the sold tractors with a five year term. Under the lease agreement, the Company paid an initial monthly payment of approximately $0.1 million. At the end of the lease, the Company has the option to purchase the tractors for the greater of fair market value or 32.5% of the original cost. This transaction does not qualify for sale-leaseback accounting due to the option to repurchase the tractors and is therefore treated as a financing obligation.</t>
  </si>
  <si>
    <t>INCOME TAXES</t>
  </si>
  <si>
    <t>NOTE 11 – INCOME TAXES During the three months ended September 30, 2019 and 2018, the Company’s effective tax rate was 23.5% and 27.8%, respectively. During the nine months ended September 30, 2019 and 2018, the Company’s effective tax rate was 72.3% and 26.7%, respectively. The Company’s effective tax rate, when compared to the federal statutory rate of 21%, is primarily affected by state income taxes, net of federal income tax effect for the current year periods, and permanent differences, the most significant of which is the effect of the partially non-deductible per diem pay structure for our drivers. Drivers may elect to receive non-taxable per diem pay in lieu of a portion of their taxable wages. This per diem program increases the Company’s drivers’ net pay per mile, after taxes, while decreasing gross pay, before taxes. Per diem pay is partially non-deductible by the Company under current IRS regulations. As a result, salaries, wages and employee benefits costs are slightly lower and effective income tax rates are higher than the statutory rate.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the Company’s effective tax rate decreases, because aggregate per diem pay becomes smaller in relation to pretax income or loss, while in periods where earnings are at or near breakeven the impact of the per diem program on the Company’s effective tax rate can be significant. Additionally, during 2019 the Company’s tax rate has been negatively affected by vesting of equity-based compensation at a lower stock price than the price at which it was granted, resulting in an increase to tax expense and the effective tax rate.</t>
  </si>
  <si>
    <t>(LOSS) EARNINGS PER SHARE</t>
  </si>
  <si>
    <t>NOTE 12 – (LOSS) EARNINGS PER SHARE The following table sets forth the computation of basic and diluted (loss) earnings per share: ​ ​ ​ ​ ​ ​ ​ ​ ​ ​ ​ ​ ​ ​ ​ ​ ​ Three Months Ended ​ Nine Months Ended ​ ​ ​ September 30, ​ September 30, ​ ​ 2019 2018 2019 2018 Numerator: ​ (in thousands, except per share amounts) ​ Net (loss) income ​ $ (1,373) ​ $ 3,300 ​ $ 129 ​ $ 6,879 ​ Denominator: ​ ​ ​ ​ ​ Denominator for basic earnings per share – weighted average shares ​ 8,564 ​ 8,223 ​ 8,509 ​ 8,170 ​ Effect of dilutive securities: ​ ​ ​ ​ ​ Employee restricted stock and incentive stock options ​ — ​ 17 ​ 13 ​ 23 ​ Denominator for diluted earnings per share – adjusted weighted average shares and assumed conversion ​ 8,564 ​ 8,240 ​ 8,522 ​ 8,193 ​ Basic (loss) earnings per share ​ $ (0.16) ​ $ 0.40 ​ $ 0.02 ​ $ 0.84 ​ Diluted (loss) earnings per share ​ $ (0.16) ​ $ 0.40 ​ $ 0.02 ​ $ 0.84 ​ Weighted average anti-dilutive employee restricted stock and incentive stock options ​ 509 ​ 106 ​ 421 ​ 72 ​ ​</t>
  </si>
  <si>
    <t>LEGAL PROCEEDINGS</t>
  </si>
  <si>
    <t>NOTE 13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or results of operations in any given reporting period. ​</t>
  </si>
  <si>
    <t>RESTRUCTURING, IMPAIRMENT AND OTHER COSTS</t>
  </si>
  <si>
    <t>NOTE 14 – RESTRUCTURING, IMPAIRMENT AND OTHER COSTS On March 7, 2019, Johannes Hugo resigned as Senior Vice President - Trucking Operations. Pursuant to Mr. Hugo’s resignation, the Executive Compensation Committee (the "Committee") approved a separation agreement with Mr. Hugo (the "Hugo Separation Agreement"). Pursuant to the Hugo Separation Agreement, Mr. Hugo received (i) salary continuation through April 6, 2019, (ii) vesting of 1,934 shares of restricted stock that vested on March 22, 2019, (iii) noncompete payments equal to his then-current base salary for a period of twelve months subject to ongoing compliance with certain non-competition, non-solicitation, non-disparagement, and confidentiality covenants in favor of the Company, and (iv) a prorated cash payment, if and to the extent earned, under the short term cash incentive compensation program adopted by the Committee for 2019. In addition, the Hugo Separation Agreement contained a customary release of claims in favor of the Company. Total costs associated with Mr. Hugo’s resignation were $0.3 million and were recorded in the "Salaries, wages and employee benefits" line item in the accompanying condensed consolidated statements of (loss) income and comprehensive (loss) income. In March 2018, the Company announced the retirement of James Craig, the Company’s former Executive Vice President, Chief Commercial Officer, and President – USAT Logistics. Effective March 23, 2018, in connection with Mr. Craig’s retirement, the Committee approved a separation agreement (the "Craig Separation Agreement") with the following terms: (i) salary continuation through May 31, 2018, (ii) non-compete payments equal to his current salary for a period of twelve months subject to ongoing compliance with certain non-competition, non-solicitation, non-disparagement, and confidentiality covenants in favor of the Company, (iii) a prorated cash payment under the short-term cash incentive compensation program adopted by the Committee for 2018, and (iv) accelerated vesting of 5,488 shares of time-vested restricted stock of the Company scheduled to vest on July 30, 2018 and 5,488 shares of performance-vested restricted stock of the Company scheduled to vest on July 30, 2018 depending on performance relative to USAT Logistics performance goals. Total costs associated with Mr. Craig’s retirement were $0.7 million and were recorded in the "Salaries, wages and employee benefits" line item in the accompanying condensed consolidated statements of (loss) income and comprehensive (loss) income. At September 30, 2019, all costs associated with the Craig Separation Agreement have been paid. The following tables summarize the Company’s liabilities, charges, and cash payments related to executive severance agreements made during the three and nine months ended September 30, 2019 and 2018: ​ ​ ​ ​ ​ ​ ​ ​ ​ ​ ​ ​ ​ ​ ​ ​ ​ ​ Accrued ​ ​ ​ ​ ​ ​ Accrued ​ ​ Balance ​ ​ ​ ​ ​ ​ ​ ​ ​ ​ Balance ​ ​ December 31, ​ Costs ​ ​ ​ ​ ​ ​ ​ September 30, ​ ​ 2018 ​ Incurred ​ Payments ​ Expenses/Charges ​ 2019 ​ ​ (in thousands) Severance costs included in salaries, wages and employee benefits ​ $ 247 ​ $ 319 ​ $ (384) ​ $ — ​ $ 182 ​ ​ ​ ​ ​ ​ ​ ​ ​ ​ ​ ​ ​ ​ ​ ​ ​ Three Months Ended ​ Nine Months Ended ​ ​ ​ September 30, ​ September 30, ​ ​ 2019 2018 2019 2018 Costs incurred ​ (in thousands) ​ Trucking ​ $ — ​ $ — ​ $ 319 ​ $ 484 ​ USAT Logistics ​ — ​ — ​ — ​ 227 ​ Total ​ $ — ​ $ — ​ $ 319 ​ $ 711 ​ ​</t>
  </si>
  <si>
    <t>CORRECTION OF IMMATERIAL ERRORS</t>
  </si>
  <si>
    <t>​ ​ NOTE 15 – CORRECTION OF IMMATERIAL ERRORS In connection with the preparation of our condensed consolidated financial statements for the three months ended March 31, 2019, we identified immaterial errors related to the recognition of certain income and expenses in the prior quarterly and annual periods. In accordance with U.S. Securities and Exchange Commission Staff Accounting Bulletin ("SAB") No. 99, "Materiality," and SAB No. 108, "Considering the Effects of Prior Year Misstatements when Quantifying Misstatements in Current Year Financial Statements," we evaluated the errors and determined that the related impact was not material to our financial statements for any prior annual or interim period, but that correcting the cumulative impact of the error would be significant to our results of operations for the three months ended March 31, 2019. Accordingly, we have adjusted our condensed consolidated balance sheet at December 31, 2018. The impact of the errors on the Company’s three months ended March 31, 2018 condensed consolidated statements of (loss) income and comprehensive (loss) income, consolidated statement of cash flows, and retained earnings were deemed to be immaterial and will be adjusted in conjunction with our annual report on Form 10-K for the year ended December 31, 2019. We will also correct previously reported financial information for such immaterial errors in our future filings, as applicable. The effects of the adjustment on the individual line items within our condensed consolidated balance sheet at December 31, 2018 are as follows: ​ ​ ​ ​ ​ ​ ​ ​ ​ ​ ​ ​ ​ December 31, 2018 ​ ​ As Reported ​ Adjustments ​ As Adjusted ​ (in thousands) Accounts receivable, net $ 56,003 $ 1,186 $ 57,189 Other receivables ​ 5,104 ​ 584 ​ ​ 5,688 Prepaid expenses and other current assets ​ 7,224 ​ 451 ​ ​ 7,675 Accounts payable ​ 22,453 ​ 1,029 ​ ​ 23,482 Accrued expenses ​ 8,977 ​ 389 ​ ​ 9,366 Retained earnings ​ 77,664 ​ 803 ​ ​ 78,467 Total stockholders' equity ​ 80,470 ​ 803 ​ ​ 81,273 ​</t>
  </si>
  <si>
    <t>DESCRIPTION OF BUSINESS AND SUMMARY OF SIGNIFICANT ACCOUNTING POLICIES (Policies)</t>
  </si>
  <si>
    <t>DESCRIPTION OF BUSINESS AND SUMMARY OF SIGNIFICANT ACCOUNTING POLICIES</t>
  </si>
  <si>
    <t>New accounting pronouncements</t>
  </si>
  <si>
    <t>In February 2016, the Financial Accounting Standards Board ("FASB") issued Accounting Standards Update ("ASU") No. 2016-02, Leases (Topic 842) ("ASU 2016-02"), which required lessees to recognize a right-of-use ("ROU")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are required.  The Company adopted the new standard beginning with the first quarter of 2019 using a modified retrospective transition approach, which included a number of practical expedients.</t>
  </si>
  <si>
    <t>REVENUE RECOGNITION (Tables)</t>
  </si>
  <si>
    <t>Disaggregation of Revenue</t>
  </si>
  <si>
    <t>The following tables set forth revenue disaggregated by revenue type and segment: ​ ​ ​ ​ ​ ​ ​ ​ ​ ​ ​ ​ ​ ​ ​ ​ ​ ​ ​ ​ ​ ​ ​ ​ ​ ​ ​ ​ Three Months Ended September 30, ​ ​ 2019 ​ 2018 ​ Trucking USAT Logistics Eliminations Total Trucking USAT Logistics Eliminations Total Revenue type ​ (in thousands) Freight ​ $ 80,002 ​ $ 34,753 ​ $ (1,778) ​ $ 112,977 ​ $ 72,924 ​ $ 43,647 ​ $ (3,051) ​ $ 113,520 Fuel surcharge ​ 12,274 ​ 3,991 ​ (250) ​ 16,015 ​ 12,002 ​ 4,283 ​ (303) ​ 15,982 Accessorial ​ 1,311 ​ 621 ​ — ​ 1,932 ​ 1,875 ​ 1,206 ​ — ​ 3,081 Total ​ $ 93,587 ​ $ 39,365 ​ $ (2,028) ​ $ 130,924 ​ $ 86,801 ​ $ 49,136 ​ $ (3,354) ​ $ 132,583 ​ ​ ​ ​ ​ ​ ​ ​ ​ ​ ​ ​ ​ ​ ​ ​ ​ ​ ​ ​ ​ ​ ​ ​ ​ ​ ​ ​ Nine Months Ended September 30, ​ ​ 2019 ​ 2018 ​ Trucking USAT Logistics Eliminations Total Trucking USAT Logistics Eliminations Total Revenue type ​ (in thousands) Freight ​ $ 244,089 ​ $ 106,081 ​ $ (6,199) ​ $ 343,971 ​ $ 212,858 ​ $ 129,955 ​ $ (4,462) ​ $ 338,351 Fuel surcharge ​ 37,073 ​ 11,920 ​ (636) ​ 48,357 ​ 35,324 ​ 12,086 ​ (420) ​ 46,990 Accessorial ​ 3,803 ​ 2,389 ​ — ​ 6,192 ​ 3,150 ​ 4,486 ​ — ​ 7,636 Total ​ $ 284,965 ​ $ 120,390 ​ $ (6,835) ​ $ 398,520 ​ $ 251,332 ​ $ 146,527 ​ $ (4,882) ​ $ 392,977</t>
  </si>
  <si>
    <t>SEGMENT REPORTING (Tables)</t>
  </si>
  <si>
    <t>Schedule of segment information by segment</t>
  </si>
  <si>
    <t>A summary of operating revenue by segment is as follows: ​ ​ ​ ​ ​ ​ ​ ​ ​ ​ ​ ​ ​ ​ ​ ​ ​ Three Months Ended ​ Nine Months Ended ​ ​ ​ September 30, ​ September 30, ​ ​ 2019 2018 2019 2018 Operating revenue ​ (in thousands) ​ Trucking revenue (1) ​ $ 93,587 ​ $ 86,801 ​ $ 284,965 ​ $ 251,332 ​ Trucking intersegment eliminations ​ (233) ​ (1,272) ​ (1,002) ​ (1,501) ​ Trucking operating revenue ​ 93,354 ​ 85,529 ​ 283,963 ​ 249,831 ​ USAT Logistics revenue ​ 39,365 ​ 49,136 ​ 120,390 ​ 146,527 ​ USAT Logistics intersegment eliminations ​ (1,795) ​ (2,082) ​ (5,833) ​ (3,381) ​ USAT Logistics operating revenue ​ 37,570 ​ 47,054 ​ 114,557 ​ 143,146 ​ Total operating revenue ​ $ 130,924 ​ $ 132,583 ​ $ 398,520 ​ $ 392,977 ​ ​ (1) Includes foreign revenue of $9.5 million and $10.6 million for the three months ended September 30, 2019 and 2018, respectively, and $28.5 million and $31.6 million for the nine months ended September 30, 2019 and 2018, respectively. All foreign revenue is collected in U.S. dollars. A summary of operating (loss) income by segment is as follows: ​ ​ ​ ​ ​ ​ ​ ​ ​ ​ ​ ​ ​ ​ ​ ​ ​ Three Months Ended ​ Nine Months Ended ​ ​ ​ September 30, ​ September 30, ​ ​ 2019 2018 2019 2018 ​ Operating (loss) income ​ (in thousands) ​ Trucking ​ $ (278) ​ $ 2,605 ​ $ 2,168 ​ $ 4,294 ​ USAT Logistics ​ 244 ​ 3,198 ​ 3,702 ​ 8,212 ​ Total operating (loss) income ​ $ (34) ​ $ 5,803 ​ $ 5,870 ​ $ 12,506 ​ ​ A summary of depreciation and amortization by segment is as follows: ​ ​ ​ ​ ​ ​ ​ ​ ​ ​ ​ ​ ​ ​ ​ ​ ​ Three Months Ended ​ Nine Months Ended ​ ​ ​ September 30, ​ September 30, ​ ​ 2019 2018 2019 2018 Depreciation and amortization ​ (in thousands) ​ Trucking ​ $ 9,435 ​ $ 6,562 ​ $ 26,867 ​ $ 20,887 ​ USAT Logistics ​ 217 ​ 173 ​ 728 ​ 505 ​ Total depreciation and amortization ​ $ 9,652 ​ $ 6,735 ​ $ 27,595 ​ $ 21,392 ​ ​</t>
  </si>
  <si>
    <t>INTANGIBLE ASSETS AND GOODWILL (Tables)</t>
  </si>
  <si>
    <t>Schedule of intangible assets and amortization expense</t>
  </si>
  <si>
    <t>The following tables summarizes intangible assets and amortization expense as of and for the period ended September 30, 2019: ​ ​ ​ ​ ​ ​ ​ ​ ​ ​ ​ ​ ​ ​ ​ September 30, 2019 ​ ​ Amortization ​ ​ ​ ​ ​ ​ ​ ​ period ​ Gross ​ Accumulated ​ Net intangible ​ (years) ​ Amount ​ Amortization ​ assets ​ ​ (in thousands) Trade name ​ indefinite ​ $ 5,000 ​ $ — ​ $ 5,000 Non-compete agreement ​ 2 ​ 140 ​ 54 ​ 86 Customer relationships ​ 10 ​ 12,900 ​ 1,193 ​ 11,707 Total intangible assets ​ ​ $ 18,040 ​ $ 1,247 ​ $ 16,793</t>
  </si>
  <si>
    <t>Schedule of changes in carrying amount of goodwill by reportable segment</t>
  </si>
  <si>
    <t>Changes in carrying amount of goodwill by reportable segment is as follows: ​ ​ ​ ​ ​ ​ ​ ​ ​ Trucking USAT Logistics ​ ​ (in thousands) Balance at December 31, 2018 ​ $ 4,926 ​ $ — Working capital adjustment ​ 305 ​ — Balance at September 30, 2019 ​ $ 5,231 ​ $ —</t>
  </si>
  <si>
    <t>Schedule of expected remaining amortization</t>
  </si>
  <si>
    <t>​ ​ ​ ​ ​ ​ ​ (in thousands) 2019 (remaining) $ 315 2020 ​ 1,346 2021 ​ 1,288 2022 ​ 1,288 2023 ​ 1,288 2024 ​ ​ 1,288 Thereafter ​ 4,980 Total ​ $ 11,793</t>
  </si>
  <si>
    <t>ACCRUED EXPENSES (Tables)</t>
  </si>
  <si>
    <t>Schedule of accrued expenses</t>
  </si>
  <si>
    <t>Accrued expenses consisted of the following: ​ ​ ​ ​ ​ ​ ​ ​ ​ ​ September 30, 2019 ​ December 31, 2018 (2) ​ ​ (in thousands) Salaries, wages and employee benefits ​ $ 4,494 ​ $ 5,775 Federal and state tax accruals ​ 1,406 ​ 1,898 Other (1) ​ 1,413 ​ 1,693 Total accrued expenses ​ $ 7,313 ​ $ 9,366 ​ (1) No single item included within other accrued expenses exceeded 5.0% of our total current liabilities. (2) See Note 15 - Correction of Immaterial Errors for information regarding the revision.</t>
  </si>
  <si>
    <t>LONG-TERM DEBT (Tables)</t>
  </si>
  <si>
    <t>Schedule of long-term debt instruments</t>
  </si>
  <si>
    <t>Long-term debt consisted of the following: ​ ​ ​ ​ ​ ​ ​ ​ ​ ​ September 30, 2019 ​ December 31, 2018 ​ ​ (in thousands) Revolving credit agreement ​ $ 76,550 ​ $ 85,300 Obligations under finance lease (Note 10) ​ ​ 12,190 ​ ​ — ​ ​ ​ 88,740 ​ ​ 85,300 Less current maturities ​ ​ (1,647) ​ ​ — Total long-term debt ​ $ 87,093 ​ $ 85,300</t>
  </si>
  <si>
    <t>LEASES AND RIGHT OF USE ASSETS (Tables)</t>
  </si>
  <si>
    <t>Schedule of lease expense</t>
  </si>
  <si>
    <t>The components of lease expense for the three and nine months ended September 30, 2019 are as follows: ​ ​ ​ ​ ​ ​ ​ ​ ​ ​ Three Months Ended ​ Nine Months Ended ​ ​ September 30, 2019 ​ September 30, 2019 ​ ​ (in thousands) Operating lease costs $ 2,355 $ 6,870 Finance lease costs: ​ ​ ​ ​ ​ ​ Amortization of assets ​ 3,903 ​ 9,553 Interest on lease liabilities ​ 671 ​ 1,820 Total finance lease costs ​ 4,574 ​ 11,373 Variable and short-term lease costs ​ 71 ​ 844 Total lease costs $ 7,000 $ 19,087</t>
  </si>
  <si>
    <t>Schedule of supplemental balance sheet information</t>
  </si>
  <si>
    <t>Supplemental information and balance sheet location related to leases is as follows: ​ ​ ​ ​ ​ ​ ​ ​ Nine Months Ended ​ ​ ​ September 30, 2019 Operating leases: ​ (in thousands) Operating lease right-of-use assets $ 12,077 ​ ​ ​ ​ ​ ​ Current operating lease obligations ​ 7,556 ​ Long-term operating lease obligations ​ 4,568 ​ Total operating lease liabilities $ 12,124 ​ ​ ​ ​ ​ ​ Finance leases: ​ ​ ​ ​ Property and equipment, at cost ​ 127,798 ​ Accumulated amortization ​ (27,851) ​ Property and equipment, net $ 99,947 ​ ​ ​ ​ ​ ​ Current finance lease obligations ​ 19,469 ​ Long-term finance lease obligations ​ 68,610 ​ ​ $ 88,079 ​ ​ ​ ​ ​ ​ Weighted average remaining lease term: ​ (in months) ​ Operating leases ​ 41 months ​ Finance leases ​ 45 months ​ ​ ​ ​ ​ ​ Weighted average discount rate: ​ ​ ​ ​ Operating leases ​ 4.07 % Finance leases ​ 3.37 % ​ ​ ​ Supplemental cash flow information related to leases is as follows: ​ ​ ​ ​ ​ ​ ​ Nine Months Ended ​ ​ September 30, 2019 Cash paid for amounts included in measurement of liabilities: ​ (in thousands) Operating cash flows from operating leases $ 48 Operating cash flows from finance leases ​ ​ 1,820 Financing cash flows from finance leases ​ ​ 10,021 ​ ​ ​ ​ ROU assets obtained in exchange for lease liabilities: ​ ​ ​ Operating leases ​ ​ 1,393 Finance leases ​ ​ 27,348 ​</t>
  </si>
  <si>
    <t>Schedule of supplemental cash flow and other information</t>
  </si>
  <si>
    <t>​ ​ ​ ​ ​ ​ ​ ​ Nine Months Ended ​ ​ ​ September 30, 2019 Operating leases: ​ (in thousands) Operating lease right-of-use assets $ 12,077 ​ ​ ​ ​ ​ ​ Current operating lease obligations ​ 7,556 ​ Long-term operating lease obligations ​ 4,568 ​ Total operating lease liabilities $ 12,124 ​ ​ ​ ​ ​ ​ Finance leases: ​ ​ ​ ​ Property and equipment, at cost ​ 127,798 ​ Accumulated amortization ​ (27,851) ​ Property and equipment, net $ 99,947 ​ ​ ​ ​ ​ ​ Current finance lease obligations ​ 19,469 ​ Long-term finance lease obligations ​ 68,610 ​ ​ $ 88,079 ​ ​ ​ ​ ​ ​ Weighted average remaining lease term: ​ (in months) ​ Operating leases ​ 41 months ​ Finance leases ​ 45 months ​ ​ ​ ​ ​ ​ Weighted average discount rate: ​ ​ ​ ​ Operating leases ​ 4.07 % Finance leases ​ 3.37 %</t>
  </si>
  <si>
    <t>Schedule of maturities of operating lease liabilities</t>
  </si>
  <si>
    <t>​ ​ ​ ​ ​ ​ ​ ​ ​ ​ Finance Leases ​ Operating Leases ​ ​ (in thousands) 2019 (remaining) ​ $ 4,690 ​ $ 1,381 2020 ​ ​ 32,539 ​ ​ 6,016 2021 ​ ​ 11,777 ​ ​ 1,680 2022 ​ ​ 11,777 ​ ​ 1,115 2023 ​ ​ 22,635 ​ ​ 789 Thereafter ​ ​ 12,297 ​ ​ 1,394 Total lease payments ​ ​ 95,715 ​ ​ 12,375 Less: Imputed interest ​ ​ (7,636) ​ ​ (251) Total lease obligations ​ ​ 88,079 ​ ​ 12,124 Less: Current obligations ​ ​ (19,469) ​ ​ (7,556) Long-term lease obligations ​ $ 68,610 ​ $ 4,568</t>
  </si>
  <si>
    <t>Schedule of maturities of finance lease liabilities</t>
  </si>
  <si>
    <t>Maturities of lease liabilities as of September 30, 2019 are as follows: ​ ​ ​ ​ ​ ​ ​ ​ ​ ​ Finance Leases ​ Operating Leases ​ ​ (in thousands) 2019 (remaining) ​ $ 4,690 ​ $ 1,381 2020 ​ ​ 32,539 ​ ​ 6,016 2021 ​ ​ 11,777 ​ ​ 1,680 2022 ​ ​ 11,777 ​ ​ 1,115 2023 ​ ​ 22,635 ​ ​ 789 Thereafter ​ ​ 12,297 ​ ​ 1,394 Total lease payments ​ ​ 95,715 ​ ​ 12,375 Less: Imputed interest ​ ​ (7,636) ​ ​ (251) Total lease obligations ​ ​ 88,079 ​ ​ 12,124 Less: Current obligations ​ ​ (19,469) ​ ​ (7,556) Long-term lease obligations ​ $ 68,610 ​ $ 4,568 ​</t>
  </si>
  <si>
    <t>(LOSS) EARNINGS PER SHARE (Tables)</t>
  </si>
  <si>
    <t>Schedule of basic and diluted earnings per share</t>
  </si>
  <si>
    <t>The following table sets forth the computation of basic and diluted (loss) earnings per share: ​ ​ ​ ​ ​ ​ ​ ​ ​ ​ ​ ​ ​ ​ ​ ​ ​ Three Months Ended ​ Nine Months Ended ​ ​ ​ September 30, ​ September 30, ​ ​ 2019 2018 2019 2018 Numerator: ​ (in thousands, except per share amounts) ​ Net (loss) income ​ $ (1,373) ​ $ 3,300 ​ $ 129 ​ $ 6,879 ​ Denominator: ​ ​ ​ ​ ​ Denominator for basic earnings per share – weighted average shares ​ 8,564 ​ 8,223 ​ 8,509 ​ 8,170 ​ Effect of dilutive securities: ​ ​ ​ ​ ​ Employee restricted stock and incentive stock options ​ — ​ 17 ​ 13 ​ 23 ​ Denominator for diluted earnings per share – adjusted weighted average shares and assumed conversion ​ 8,564 ​ 8,240 ​ 8,522 ​ 8,193 ​ Basic (loss) earnings per share ​ $ (0.16) ​ $ 0.40 ​ $ 0.02 ​ $ 0.84 ​ Diluted (loss) earnings per share ​ $ (0.16) ​ $ 0.40 ​ $ 0.02 ​ $ 0.84 ​ Weighted average anti-dilutive employee restricted stock and incentive stock options ​ 509 ​ 106 ​ 421 ​ 72 ​</t>
  </si>
  <si>
    <t>RESTRUCTURING, IMPAIRMENT AND OTHER COSTS (Tables)</t>
  </si>
  <si>
    <t>Schedule of restructuring reserve rollforward</t>
  </si>
  <si>
    <t>​ ​ ​ ​ ​ ​ ​ ​ ​ ​ ​ ​ ​ ​ ​ ​ ​ ​ Accrued ​ ​ ​ ​ ​ ​ Accrued ​ ​ Balance ​ ​ ​ ​ ​ ​ ​ ​ ​ ​ Balance ​ ​ December 31, ​ Costs ​ ​ ​ ​ ​ ​ ​ September 30, ​ ​ 2018 ​ Incurred ​ Payments ​ Expenses/Charges ​ 2019 ​ ​ (in thousands) Severance costs included in salaries, wages and employee benefits ​ $ 247 ​ $ 319 ​ $ (384) ​ $ — ​ $ 182</t>
  </si>
  <si>
    <t>Schedule of restructuring costs</t>
  </si>
  <si>
    <t>​ ​ ​ ​ ​ ​ ​ ​ ​ ​ ​ ​ ​ ​ ​ ​ ​ Three Months Ended ​ Nine Months Ended ​ ​ ​ September 30, ​ September 30, ​ ​ 2019 2018 2019 2018 Costs incurred ​ (in thousands) ​ Trucking ​ $ — ​ $ — ​ $ 319 ​ $ 484 ​ USAT Logistics ​ — ​ — ​ — ​ 227 ​ Total ​ $ — ​ $ — ​ $ 319 ​ $ 711 ​</t>
  </si>
  <si>
    <t>CORRECTION OF IMMATERIAL ERRORS (Tables)</t>
  </si>
  <si>
    <t>Schedule of changes in accounting estimates</t>
  </si>
  <si>
    <t>The effects of the adjustment on the individual line items within our condensed consolidated balance sheet at December 31, 2018 are as follows: ​ ​ ​ ​ ​ ​ ​ ​ ​ ​ ​ ​ ​ December 31, 2018 ​ ​ As Reported ​ Adjustments ​ As Adjusted ​ (in thousands) Accounts receivable, net $ 56,003 $ 1,186 $ 57,189 Other receivables ​ 5,104 ​ 584 ​ ​ 5,688 Prepaid expenses and other current assets ​ 7,224 ​ 451 ​ ​ 7,675 Accounts payable ​ 22,453 ​ 1,029 ​ ​ 23,482 Accrued expenses ​ 8,977 ​ 389 ​ ​ 9,366 Retained earnings ​ 77,664 ​ 803 ​ ​ 78,467 Total stockholders' equity ​ 80,470 ​ 803 ​ ​ 81,273</t>
  </si>
  <si>
    <t>REVENUE RECOGNITION (Details) $ in Millions</t>
  </si>
  <si>
    <t>Sep. 30, 2019USD ($)segment</t>
  </si>
  <si>
    <t>Dec. 31, 2018USD ($)</t>
  </si>
  <si>
    <t>Contract asset | $</t>
  </si>
  <si>
    <t>Number of reportable segments | segment</t>
  </si>
  <si>
    <t>REVENUE RECOGNITION - Disaggregation of Revenue by Type (Details) - USD ($) $ in Thousands</t>
  </si>
  <si>
    <t>Revenues</t>
  </si>
  <si>
    <t>Intersegment Eliminations</t>
  </si>
  <si>
    <t>Trucking</t>
  </si>
  <si>
    <t>Trucking | Operating Segments</t>
  </si>
  <si>
    <t>Trucking | Intersegment Eliminations</t>
  </si>
  <si>
    <t>USAT Logistics</t>
  </si>
  <si>
    <t>USAT Logistics | Operating Segments</t>
  </si>
  <si>
    <t>USAT Logistics | Intersegment Eliminations</t>
  </si>
  <si>
    <t>Freight</t>
  </si>
  <si>
    <t>Freight | Intersegment Eliminations</t>
  </si>
  <si>
    <t>Freight | Trucking | Operating Segments</t>
  </si>
  <si>
    <t>Freight | USAT Logistics | Operating Segments</t>
  </si>
  <si>
    <t>Fuel surcharge</t>
  </si>
  <si>
    <t>Fuel surcharge | Intersegment Eliminations</t>
  </si>
  <si>
    <t>Fuel surcharge | Trucking | Operating Segments</t>
  </si>
  <si>
    <t>Fuel surcharge | USAT Logistics | Operating Segments</t>
  </si>
  <si>
    <t>Accessorial</t>
  </si>
  <si>
    <t>Accessorial | Intersegment Eliminations</t>
  </si>
  <si>
    <t>Accessorial | Trucking | Operating Segments</t>
  </si>
  <si>
    <t>Accessorial | USAT Logistics | Operating Segments</t>
  </si>
  <si>
    <t>SEGMENT REPORTING (Details)</t>
  </si>
  <si>
    <t>Sep. 30, 2019segment</t>
  </si>
  <si>
    <t>Number of reportable segments</t>
  </si>
  <si>
    <t>SEGMENT REPORTING - Segment Reporting Information by Segment (Details) - USD ($) $ in Thousands</t>
  </si>
  <si>
    <t>Segment Reporting Information</t>
  </si>
  <si>
    <t>Operating income</t>
  </si>
  <si>
    <t>Operating Segments | Trucking</t>
  </si>
  <si>
    <t>Operating Segments | USAT Logistics</t>
  </si>
  <si>
    <t>Intersegment Eliminations | Trucking</t>
  </si>
  <si>
    <t>Intersegment Eliminations | USAT Logistics</t>
  </si>
  <si>
    <t>Foreign countries | Operating Segments | Trucking</t>
  </si>
  <si>
    <t>EQUITY COMPENSATION AND EMPLOYEE BENEFIT PLANS (Details) - Omnibus Incentive Plan (the "Incentive Plan")</t>
  </si>
  <si>
    <t>Sep. 30, 2019shares</t>
  </si>
  <si>
    <t>Defined Benefit Plan Disclosure</t>
  </si>
  <si>
    <t>Number of shares authorized (in shares)</t>
  </si>
  <si>
    <t>Number of additional shares authorized (in shares)</t>
  </si>
  <si>
    <t>Number of shares available for grant (in shares)</t>
  </si>
  <si>
    <t>INTANGIBLE ASSETS AND GOODWILL - Schedule of Intangible Asset - Finite life (Details) $ in Thousands</t>
  </si>
  <si>
    <t>Sep. 30, 2019USD ($)</t>
  </si>
  <si>
    <t>Intangible Assets and Goodwill</t>
  </si>
  <si>
    <t>Gross Amount</t>
  </si>
  <si>
    <t>Accumulated Amortization</t>
  </si>
  <si>
    <t>Net intangible assets</t>
  </si>
  <si>
    <t>Trade name</t>
  </si>
  <si>
    <t>Non-compete agreement</t>
  </si>
  <si>
    <t>Amortization period (years)</t>
  </si>
  <si>
    <t>2 years</t>
  </si>
  <si>
    <t>Customer relationships</t>
  </si>
  <si>
    <t>10 years</t>
  </si>
  <si>
    <t>INTANGIBLE ASSETS AND GOODWILL - Carrying Amount of Goodwill By Segment (Details) $ in Thousands</t>
  </si>
  <si>
    <t>Beginning balance</t>
  </si>
  <si>
    <t>Ending balance</t>
  </si>
  <si>
    <t>Working capital adjustment</t>
  </si>
  <si>
    <t>INTANGIBLE ASSETS AND GOODWILL - Future Amortization Expense (Details) $ in Thousands</t>
  </si>
  <si>
    <t>Intangible assets, weighted average useful life</t>
  </si>
  <si>
    <t>108 months</t>
  </si>
  <si>
    <t>2019 (remaining)</t>
  </si>
  <si>
    <t>2020</t>
  </si>
  <si>
    <t>2021</t>
  </si>
  <si>
    <t>2022</t>
  </si>
  <si>
    <t>2023</t>
  </si>
  <si>
    <t>2024</t>
  </si>
  <si>
    <t>Thereafter</t>
  </si>
  <si>
    <t>ACCRUED EXPENSES (Details) - USD ($) $ in Thousands</t>
  </si>
  <si>
    <t>Federal and state tax accruals</t>
  </si>
  <si>
    <t>Total accrued expenses</t>
  </si>
  <si>
    <t>INSURANCE PREMIUM FINANCING (Details) - USD ($) $ in Millions</t>
  </si>
  <si>
    <t>Oct. 31, 2019</t>
  </si>
  <si>
    <t>Oct. 31, 2018</t>
  </si>
  <si>
    <t>Insurance Premiums Financing Note</t>
  </si>
  <si>
    <t>Premium Financing</t>
  </si>
  <si>
    <t>LONG-TERM DEBT - Summary of Long-term Debt (Details) - USD ($) $ in Thousands</t>
  </si>
  <si>
    <t>Jan. 31, 2019</t>
  </si>
  <si>
    <t>Feb. 15, 2015</t>
  </si>
  <si>
    <t>Debt Instruments</t>
  </si>
  <si>
    <t>Total long-term debt, including current maturities</t>
  </si>
  <si>
    <t>Less current maturities</t>
  </si>
  <si>
    <t>Total long-term debt</t>
  </si>
  <si>
    <t>Credit Facility</t>
  </si>
  <si>
    <t>Swingline sub-facility</t>
  </si>
  <si>
    <t>Obligation under finance lease</t>
  </si>
  <si>
    <t>LONG-TERM DEBT (Details) - USD ($)</t>
  </si>
  <si>
    <t>Long-term debt</t>
  </si>
  <si>
    <t>Borrowing based threshold for eligible unbilled accounts receivable (as a percent)</t>
  </si>
  <si>
    <t>85.00%</t>
  </si>
  <si>
    <t>Remaining borrowing capacity</t>
  </si>
  <si>
    <t>Weighted average interest rate</t>
  </si>
  <si>
    <t>3.70%</t>
  </si>
  <si>
    <t>Maximum increase available subject to lender approval</t>
  </si>
  <si>
    <t>Excercisable, incremental borrowing capacity</t>
  </si>
  <si>
    <t>Term of debt instrument</t>
  </si>
  <si>
    <t>5 years</t>
  </si>
  <si>
    <t>Fixed charge coverage ratio</t>
  </si>
  <si>
    <t>Commitment fee percentage</t>
  </si>
  <si>
    <t>0.25%</t>
  </si>
  <si>
    <t>Borrowing base before additions of eligible revenue equipment</t>
  </si>
  <si>
    <t>Newly acquired revenue equipment (as a percent)</t>
  </si>
  <si>
    <t>Eligible revenue equipment (as a percent)</t>
  </si>
  <si>
    <t>Percentage of maximum revolver amount</t>
  </si>
  <si>
    <t>10.00%</t>
  </si>
  <si>
    <t>Minimum excess availability percentage of maximum revolver amount</t>
  </si>
  <si>
    <t>20.00%</t>
  </si>
  <si>
    <t>Letter of credit outstanding</t>
  </si>
  <si>
    <t>Credit Facility | Minimum</t>
  </si>
  <si>
    <t>Borrowing based threshold eligible investment grade accounts receivable (as a percent)</t>
  </si>
  <si>
    <t>Credit Facility | Maximum</t>
  </si>
  <si>
    <t>90.00%</t>
  </si>
  <si>
    <t>Long-term line of credit</t>
  </si>
  <si>
    <t>Letter of credit sub-facility</t>
  </si>
  <si>
    <t>Base Rate | Credit Facility | Minimum</t>
  </si>
  <si>
    <t>Basis spread on variable rate (as a percent)</t>
  </si>
  <si>
    <t>Base Rate | Credit Facility | Maximum</t>
  </si>
  <si>
    <t>0.75%</t>
  </si>
  <si>
    <t>London Interbank Offered Rate (LIBOR) | Credit Facility | Minimum</t>
  </si>
  <si>
    <t>1.25%</t>
  </si>
  <si>
    <t>London Interbank Offered Rate (LIBOR) | Credit Facility | Maximum</t>
  </si>
  <si>
    <t>1.75%</t>
  </si>
  <si>
    <t>LEASES AND RIGHT OF USE ASSETS - Revenue Equipment (Details)</t>
  </si>
  <si>
    <t>Sep. 30, 2019item</t>
  </si>
  <si>
    <t>Lease details</t>
  </si>
  <si>
    <t>Number of leased tractors</t>
  </si>
  <si>
    <t>Number of leased trailers</t>
  </si>
  <si>
    <t>Equipment finance leases</t>
  </si>
  <si>
    <t>Equipment operating leases</t>
  </si>
  <si>
    <t>LEASES AND RIGHT OF USE ASSETS - Components of Lease Expense (Details) - USD ($) $ in Thousands</t>
  </si>
  <si>
    <t>Operating lease costs</t>
  </si>
  <si>
    <t>Finance lease costs:</t>
  </si>
  <si>
    <t>Amortization of assets</t>
  </si>
  <si>
    <t>Interest on lease liabilities</t>
  </si>
  <si>
    <t>Total finance lease costs</t>
  </si>
  <si>
    <t>Variable and short-term lease costs</t>
  </si>
  <si>
    <t>Total lease costs</t>
  </si>
  <si>
    <t>LEASES AND RIGHT OF USE ASSETS - Supplemental Balance Sheet Information (Details) - USD ($) $ in Thousands</t>
  </si>
  <si>
    <t>Operating leases:</t>
  </si>
  <si>
    <t>Total operating lease liabilities</t>
  </si>
  <si>
    <t>Finance leases:</t>
  </si>
  <si>
    <t>Accumulated amortization</t>
  </si>
  <si>
    <t>Total lease obligations</t>
  </si>
  <si>
    <t>Weighted average remaining lease term:</t>
  </si>
  <si>
    <t>Operating leases</t>
  </si>
  <si>
    <t>41 months</t>
  </si>
  <si>
    <t>Finance leases</t>
  </si>
  <si>
    <t>45 months</t>
  </si>
  <si>
    <t>Weighted average discount rate:</t>
  </si>
  <si>
    <t>4.07%</t>
  </si>
  <si>
    <t>3.37%</t>
  </si>
  <si>
    <t>LEASES AND RIGHT OF USE ASSETS - Supplemental Cash Flow Information (Details) $ in Thousands</t>
  </si>
  <si>
    <t>Cash paid for amounts included in measurement of liabilities:</t>
  </si>
  <si>
    <t>Operating cash flows from operating leases</t>
  </si>
  <si>
    <t>Operating cash flows from finance leases</t>
  </si>
  <si>
    <t>Financing cash flows from finance leases</t>
  </si>
  <si>
    <t>ROU assets obtained in exchange for lease liabilities:</t>
  </si>
  <si>
    <t>LEASES AND RIGHT OF USE ASSETS - Maturities of Lease Liabilities (Details) $ in Thousands</t>
  </si>
  <si>
    <t>Finance Leases</t>
  </si>
  <si>
    <t>Total lease payments</t>
  </si>
  <si>
    <t>Less: Imputed interest</t>
  </si>
  <si>
    <t>Less: Current obligations</t>
  </si>
  <si>
    <t>Operating Leases</t>
  </si>
  <si>
    <t>Long-term lease obligations</t>
  </si>
  <si>
    <t>LEASES AND RIGHT OF USE ASSETS (Details) - USD ($) $ in Thousands</t>
  </si>
  <si>
    <t>1 Months Ended</t>
  </si>
  <si>
    <t>Jul. 31, 2019</t>
  </si>
  <si>
    <t>Apr. 30, 2019</t>
  </si>
  <si>
    <t>Noncancellable commitments for purchases of equipment</t>
  </si>
  <si>
    <t>Lease rent expense</t>
  </si>
  <si>
    <t>Finance lease contract term</t>
  </si>
  <si>
    <t>Initial monthly payment in sale-leaseback transaction</t>
  </si>
  <si>
    <t>Tractors</t>
  </si>
  <si>
    <t>Percentage of original cost at which Company has option to purchase at end of lease</t>
  </si>
  <si>
    <t>32.50%</t>
  </si>
  <si>
    <t>INCOME TAXES (Details)</t>
  </si>
  <si>
    <t>Effective income tax rate reconciliation percent</t>
  </si>
  <si>
    <t>23.50%</t>
  </si>
  <si>
    <t>27.80%</t>
  </si>
  <si>
    <t>72.30%</t>
  </si>
  <si>
    <t>26.70%</t>
  </si>
  <si>
    <t>Effective income tax rate reconciliation at federal statutory income tax rate, percent</t>
  </si>
  <si>
    <t>21.00%</t>
  </si>
  <si>
    <t>(LOSS) EARNINGS PER SHARE - Computation of Basic and Diluted Loss Per Share (Details) - USD ($) $ / shares in Units, shares in Thousands, $ in Thousands</t>
  </si>
  <si>
    <t>Jun. 30, 2019</t>
  </si>
  <si>
    <t>Mar. 31, 2019</t>
  </si>
  <si>
    <t>Jun. 30, 2018</t>
  </si>
  <si>
    <t>Mar. 31, 2018</t>
  </si>
  <si>
    <t>Net (loss) income</t>
  </si>
  <si>
    <t>Denominator:</t>
  </si>
  <si>
    <t>Denominator for basic earnings per share - weighted average shares (in shares)</t>
  </si>
  <si>
    <t>Effect of dilutive securities:</t>
  </si>
  <si>
    <t>Employee restricted stock and incentive stock options (in shares)</t>
  </si>
  <si>
    <t>Denominator for diluted earnings per share - adjusted weighted average shares and assumed conversion (in shares)</t>
  </si>
  <si>
    <t>Weighted average anti-dilutive employee restricted stock and incentive stock options (in shares)</t>
  </si>
  <si>
    <t>RESTRUCTURING, IMPAIRMENT AND OTHER COSTS (Details) - USD ($) $ in Millions</t>
  </si>
  <si>
    <t>Mar. 07, 2019</t>
  </si>
  <si>
    <t>Mar. 26, 2018</t>
  </si>
  <si>
    <t>Hugo Separation Agreement | Employee Severance</t>
  </si>
  <si>
    <t>Restructuring Cost and Reserve</t>
  </si>
  <si>
    <t>Term for base salary continuation</t>
  </si>
  <si>
    <t>12 months</t>
  </si>
  <si>
    <t>Severance costs</t>
  </si>
  <si>
    <t>Hugo Separation Agreement | Restricted stock | Employee Severance</t>
  </si>
  <si>
    <t>Continued vesting of shares of restricted stock (in shares)</t>
  </si>
  <si>
    <t>Craig Separation Agreement | Employee Severance</t>
  </si>
  <si>
    <t>Restructuring charges</t>
  </si>
  <si>
    <t>Craig Separation Agreement | Time-vested restricted stock | Employee Severance</t>
  </si>
  <si>
    <t>Accelerated vesting, number (in shares)</t>
  </si>
  <si>
    <t>Craig Separation Agreement | Performance-vested restricted stock</t>
  </si>
  <si>
    <t>RESTRUCTURING, IMPAIRMENT AND OTHER COSTS - Restructuring and Executive Severance (Details) - Executive Severance - USD ($) $ in Thousands</t>
  </si>
  <si>
    <t>Restructuring Reserve</t>
  </si>
  <si>
    <t>Accrued beginning balance</t>
  </si>
  <si>
    <t>Costs Incurred</t>
  </si>
  <si>
    <t>Payments</t>
  </si>
  <si>
    <t>Expenses/ Charges</t>
  </si>
  <si>
    <t>Accrued ending balance</t>
  </si>
  <si>
    <t>RESTRUCTURING, IMPAIRMENT AND OTHER COSTS - Executive Severance by Segment (Details) - Executive Severance - USD ($) $ in Thousands</t>
  </si>
  <si>
    <t>CORRECTION OF IMMATERIAL ERRORS (Details) - USD ($) $ in Thousands</t>
  </si>
  <si>
    <t>Error Corrections and Prior Period Adjustments Restatement</t>
  </si>
  <si>
    <t>Accounts receivable, net</t>
  </si>
  <si>
    <t>Adjustments | Correction of immaterial err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0</v>
      </c>
    </row>
    <row r="25" spans="1:3">
      <c r="A25" s="4" t="s">
        <v>44</v>
      </c>
      <c r="B25" s="4" t="s">
        <v>10</v>
      </c>
    </row>
    <row r="26" spans="1:3">
      <c r="A26" s="4" t="s">
        <v>45</v>
      </c>
      <c r="C26" s="5" t="n">
        <v>857277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4</v>
      </c>
      <c r="C3" s="6" t="n">
        <v>989</v>
      </c>
    </row>
    <row r="4" spans="1:3">
      <c r="A4" s="4" t="s">
        <v>61</v>
      </c>
      <c r="B4" s="5" t="n">
        <v>55078</v>
      </c>
      <c r="C4" s="5" t="n">
        <v>57189</v>
      </c>
    </row>
    <row r="5" spans="1:3">
      <c r="A5" s="4" t="s">
        <v>62</v>
      </c>
      <c r="B5" s="5" t="n">
        <v>6874</v>
      </c>
      <c r="C5" s="5" t="n">
        <v>5688</v>
      </c>
    </row>
    <row r="6" spans="1:3">
      <c r="A6" s="4" t="s">
        <v>63</v>
      </c>
      <c r="B6" s="5" t="n">
        <v>718</v>
      </c>
      <c r="C6" s="5" t="n">
        <v>722</v>
      </c>
    </row>
    <row r="7" spans="1:3">
      <c r="A7" s="4" t="s">
        <v>64</v>
      </c>
      <c r="B7" s="5" t="n">
        <v>4357</v>
      </c>
      <c r="C7" s="5" t="n">
        <v>2611</v>
      </c>
    </row>
    <row r="8" spans="1:3">
      <c r="A8" s="4" t="s">
        <v>65</v>
      </c>
      <c r="B8" s="5" t="n">
        <v>4816</v>
      </c>
      <c r="C8" s="5" t="n">
        <v>7675</v>
      </c>
    </row>
    <row r="9" spans="1:3">
      <c r="A9" s="4" t="s">
        <v>66</v>
      </c>
      <c r="B9" s="5" t="n">
        <v>72127</v>
      </c>
      <c r="C9" s="5" t="n">
        <v>74874</v>
      </c>
    </row>
    <row r="10" spans="1:3">
      <c r="A10" s="3" t="s">
        <v>67</v>
      </c>
    </row>
    <row r="11" spans="1:3">
      <c r="A11" s="4" t="s">
        <v>68</v>
      </c>
      <c r="B11" s="5" t="n">
        <v>32818</v>
      </c>
      <c r="C11" s="5" t="n">
        <v>32434</v>
      </c>
    </row>
    <row r="12" spans="1:3">
      <c r="A12" s="4" t="s">
        <v>69</v>
      </c>
      <c r="B12" s="5" t="n">
        <v>295790</v>
      </c>
      <c r="C12" s="5" t="n">
        <v>280623</v>
      </c>
    </row>
    <row r="13" spans="1:3">
      <c r="A13" s="4" t="s">
        <v>70</v>
      </c>
      <c r="B13" s="5" t="n">
        <v>30130</v>
      </c>
      <c r="C13" s="5" t="n">
        <v>28094</v>
      </c>
    </row>
    <row r="14" spans="1:3">
      <c r="A14" s="4" t="s">
        <v>71</v>
      </c>
      <c r="B14" s="5" t="n">
        <v>358738</v>
      </c>
      <c r="C14" s="5" t="n">
        <v>341151</v>
      </c>
    </row>
    <row r="15" spans="1:3">
      <c r="A15" s="4" t="s">
        <v>72</v>
      </c>
      <c r="B15" s="5" t="n">
        <v>-116698</v>
      </c>
      <c r="C15" s="5" t="n">
        <v>-115766</v>
      </c>
    </row>
    <row r="16" spans="1:3">
      <c r="A16" s="4" t="s">
        <v>73</v>
      </c>
      <c r="B16" s="5" t="n">
        <v>242040</v>
      </c>
      <c r="C16" s="5" t="n">
        <v>225385</v>
      </c>
    </row>
    <row r="17" spans="1:3">
      <c r="A17" s="4" t="s">
        <v>74</v>
      </c>
      <c r="B17" s="5" t="n">
        <v>12077</v>
      </c>
    </row>
    <row r="18" spans="1:3">
      <c r="A18" s="4" t="s">
        <v>75</v>
      </c>
      <c r="B18" s="5" t="n">
        <v>5231</v>
      </c>
      <c r="C18" s="5" t="n">
        <v>4926</v>
      </c>
    </row>
    <row r="19" spans="1:3">
      <c r="A19" s="4" t="s">
        <v>76</v>
      </c>
      <c r="B19" s="5" t="n">
        <v>16793</v>
      </c>
      <c r="C19" s="5" t="n">
        <v>17837</v>
      </c>
    </row>
    <row r="20" spans="1:3">
      <c r="A20" s="4" t="s">
        <v>77</v>
      </c>
      <c r="B20" s="5" t="n">
        <v>1662</v>
      </c>
      <c r="C20" s="5" t="n">
        <v>1003</v>
      </c>
    </row>
    <row r="21" spans="1:3">
      <c r="A21" s="4" t="s">
        <v>78</v>
      </c>
      <c r="B21" s="5" t="n">
        <v>349930</v>
      </c>
      <c r="C21" s="5" t="n">
        <v>324025</v>
      </c>
    </row>
    <row r="22" spans="1:3">
      <c r="A22" s="3" t="s">
        <v>79</v>
      </c>
    </row>
    <row r="23" spans="1:3">
      <c r="A23" s="4" t="s">
        <v>80</v>
      </c>
      <c r="B23" s="5" t="n">
        <v>23759</v>
      </c>
      <c r="C23" s="5" t="n">
        <v>23482</v>
      </c>
    </row>
    <row r="24" spans="1:3">
      <c r="A24" s="4" t="s">
        <v>81</v>
      </c>
      <c r="B24" s="5" t="n">
        <v>13512</v>
      </c>
      <c r="C24" s="5" t="n">
        <v>15852</v>
      </c>
    </row>
    <row r="25" spans="1:3">
      <c r="A25" s="4" t="s">
        <v>82</v>
      </c>
      <c r="B25" s="5" t="n">
        <v>7313</v>
      </c>
      <c r="C25" s="5" t="n">
        <v>9366</v>
      </c>
    </row>
    <row r="26" spans="1:3">
      <c r="A26" s="4" t="s">
        <v>83</v>
      </c>
      <c r="B26" s="5" t="n">
        <v>19469</v>
      </c>
    </row>
    <row r="27" spans="1:3">
      <c r="A27" s="4" t="s">
        <v>83</v>
      </c>
      <c r="C27" s="5" t="n">
        <v>17292</v>
      </c>
    </row>
    <row r="28" spans="1:3">
      <c r="A28" s="4" t="s">
        <v>84</v>
      </c>
      <c r="B28" s="5" t="n">
        <v>7556</v>
      </c>
    </row>
    <row r="29" spans="1:3">
      <c r="A29" s="4" t="s">
        <v>85</v>
      </c>
      <c r="B29" s="5" t="n">
        <v>1647</v>
      </c>
      <c r="C29" s="5" t="n">
        <v>0</v>
      </c>
    </row>
    <row r="30" spans="1:3">
      <c r="A30" s="4" t="s">
        <v>86</v>
      </c>
      <c r="C30" s="5" t="n">
        <v>4435</v>
      </c>
    </row>
    <row r="31" spans="1:3">
      <c r="A31" s="4" t="s">
        <v>87</v>
      </c>
      <c r="B31" s="5" t="n">
        <v>73256</v>
      </c>
      <c r="C31" s="5" t="n">
        <v>70427</v>
      </c>
    </row>
    <row r="32" spans="1:3">
      <c r="A32" s="4" t="s">
        <v>88</v>
      </c>
      <c r="B32" s="5" t="n">
        <v>119</v>
      </c>
      <c r="C32" s="5" t="n">
        <v>84</v>
      </c>
    </row>
    <row r="33" spans="1:3">
      <c r="A33" s="4" t="s">
        <v>89</v>
      </c>
      <c r="B33" s="5" t="n">
        <v>87093</v>
      </c>
      <c r="C33" s="5" t="n">
        <v>85300</v>
      </c>
    </row>
    <row r="34" spans="1:3">
      <c r="A34" s="4" t="s">
        <v>90</v>
      </c>
      <c r="B34" s="5" t="n">
        <v>68610</v>
      </c>
    </row>
    <row r="35" spans="1:3">
      <c r="A35" s="4" t="s">
        <v>90</v>
      </c>
      <c r="C35" s="5" t="n">
        <v>53460</v>
      </c>
    </row>
    <row r="36" spans="1:3">
      <c r="A36" s="4" t="s">
        <v>91</v>
      </c>
      <c r="B36" s="5" t="n">
        <v>4568</v>
      </c>
    </row>
    <row r="37" spans="1:3">
      <c r="A37" s="4" t="s">
        <v>92</v>
      </c>
      <c r="B37" s="5" t="n">
        <v>23564</v>
      </c>
      <c r="C37" s="5" t="n">
        <v>23518</v>
      </c>
    </row>
    <row r="38" spans="1:3">
      <c r="A38" s="4" t="s">
        <v>93</v>
      </c>
      <c r="B38" s="5" t="n">
        <v>10209</v>
      </c>
      <c r="C38" s="5" t="n">
        <v>9963</v>
      </c>
    </row>
    <row r="39" spans="1:3">
      <c r="A39" s="4" t="s">
        <v>94</v>
      </c>
      <c r="B39" s="5" t="n">
        <v>267419</v>
      </c>
      <c r="C39" s="5" t="n">
        <v>242752</v>
      </c>
    </row>
    <row r="40" spans="1:3">
      <c r="A40" s="3" t="s">
        <v>95</v>
      </c>
    </row>
    <row r="41" spans="1:3">
      <c r="A41" s="4" t="s">
        <v>96</v>
      </c>
      <c r="B41" s="5" t="n">
        <v>0</v>
      </c>
      <c r="C41" s="5" t="n">
        <v>0</v>
      </c>
    </row>
    <row r="42" spans="1:3">
      <c r="A42" s="4" t="s">
        <v>97</v>
      </c>
      <c r="B42" s="5" t="n">
        <v>120</v>
      </c>
      <c r="C42" s="5" t="n">
        <v>120</v>
      </c>
    </row>
    <row r="43" spans="1:3">
      <c r="A43" s="4" t="s">
        <v>98</v>
      </c>
      <c r="B43" s="5" t="n">
        <v>62585</v>
      </c>
      <c r="C43" s="5" t="n">
        <v>66433</v>
      </c>
    </row>
    <row r="44" spans="1:3">
      <c r="A44" s="4" t="s">
        <v>99</v>
      </c>
      <c r="B44" s="5" t="n">
        <v>78596</v>
      </c>
      <c r="C44" s="5" t="n">
        <v>78467</v>
      </c>
    </row>
    <row r="45" spans="1:3">
      <c r="A45" s="4" t="s">
        <v>100</v>
      </c>
      <c r="B45" s="5" t="n">
        <v>-58790</v>
      </c>
      <c r="C45" s="5" t="n">
        <v>-63747</v>
      </c>
    </row>
    <row r="46" spans="1:3">
      <c r="A46" s="4" t="s">
        <v>101</v>
      </c>
      <c r="B46" s="5" t="n">
        <v>82511</v>
      </c>
      <c r="C46" s="5" t="n">
        <v>81273</v>
      </c>
    </row>
    <row r="47" spans="1:3">
      <c r="A47" s="4" t="s">
        <v>102</v>
      </c>
      <c r="B47" s="6" t="n">
        <v>349930</v>
      </c>
      <c r="C47" s="6" t="n">
        <v>324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3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3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3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4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58</v>
      </c>
    </row>
    <row r="2" spans="1:3">
      <c r="A2" s="3" t="s">
        <v>59</v>
      </c>
    </row>
    <row r="3" spans="1:3">
      <c r="A3" s="4" t="s">
        <v>104</v>
      </c>
      <c r="B3" s="6" t="n">
        <v>367</v>
      </c>
      <c r="C3" s="6" t="n">
        <v>575</v>
      </c>
    </row>
    <row r="4" spans="1:3">
      <c r="A4" s="3" t="s">
        <v>95</v>
      </c>
    </row>
    <row r="5" spans="1:3">
      <c r="A5" s="4" t="s">
        <v>105</v>
      </c>
      <c r="B5" s="7" t="n">
        <v>0.01</v>
      </c>
      <c r="C5" s="7" t="n">
        <v>0.01</v>
      </c>
    </row>
    <row r="6" spans="1:3">
      <c r="A6" s="4" t="s">
        <v>106</v>
      </c>
      <c r="B6" s="5" t="n">
        <v>1000000</v>
      </c>
      <c r="C6" s="5" t="n">
        <v>1000000</v>
      </c>
    </row>
    <row r="7" spans="1:3">
      <c r="A7" s="4" t="s">
        <v>107</v>
      </c>
      <c r="B7" s="5" t="n">
        <v>0</v>
      </c>
      <c r="C7" s="5" t="n">
        <v>0</v>
      </c>
    </row>
    <row r="8" spans="1:3">
      <c r="A8" s="4" t="s">
        <v>108</v>
      </c>
      <c r="B8" s="7" t="n">
        <v>0.01</v>
      </c>
      <c r="C8" s="7" t="n">
        <v>0.01</v>
      </c>
    </row>
    <row r="9" spans="1:3">
      <c r="A9" s="4" t="s">
        <v>109</v>
      </c>
      <c r="B9" s="5" t="n">
        <v>30000000</v>
      </c>
      <c r="C9" s="5" t="n">
        <v>30000000</v>
      </c>
    </row>
    <row r="10" spans="1:3">
      <c r="A10" s="4" t="s">
        <v>110</v>
      </c>
      <c r="B10" s="5" t="n">
        <v>11988480</v>
      </c>
      <c r="C10" s="5" t="n">
        <v>12011495</v>
      </c>
    </row>
    <row r="11" spans="1:3">
      <c r="A11" s="4" t="s">
        <v>111</v>
      </c>
      <c r="B11" s="5" t="n">
        <v>-3415662</v>
      </c>
      <c r="C11" s="5" t="n">
        <v>3650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5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298</v>
      </c>
      <c r="B1" s="2" t="s">
        <v>1</v>
      </c>
    </row>
    <row r="2" spans="1:3">
      <c r="B2" s="2" t="s">
        <v>299</v>
      </c>
      <c r="C2" s="2" t="s">
        <v>300</v>
      </c>
    </row>
    <row r="3" spans="1:3">
      <c r="A3" s="3" t="s">
        <v>227</v>
      </c>
    </row>
    <row r="4" spans="1:3">
      <c r="A4" s="4" t="s">
        <v>301</v>
      </c>
      <c r="B4" s="8" t="n">
        <v>1.2</v>
      </c>
      <c r="C4" s="8" t="n">
        <v>1.1</v>
      </c>
    </row>
    <row r="5" spans="1:3">
      <c r="A5" s="4" t="s">
        <v>302</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13</v>
      </c>
      <c r="D1" s="2" t="s">
        <v>1</v>
      </c>
    </row>
    <row r="2" spans="1:5">
      <c r="B2" s="2" t="s">
        <v>2</v>
      </c>
      <c r="C2" s="2" t="s">
        <v>114</v>
      </c>
      <c r="D2" s="2" t="s">
        <v>2</v>
      </c>
      <c r="E2" s="2" t="s">
        <v>114</v>
      </c>
    </row>
    <row r="3" spans="1:5">
      <c r="A3" s="3" t="s">
        <v>258</v>
      </c>
    </row>
    <row r="4" spans="1:5">
      <c r="A4" s="4" t="s">
        <v>304</v>
      </c>
      <c r="B4" s="6" t="n">
        <v>130924</v>
      </c>
      <c r="C4" s="6" t="n">
        <v>132583</v>
      </c>
      <c r="D4" s="6" t="n">
        <v>398520</v>
      </c>
      <c r="E4" s="6" t="n">
        <v>392977</v>
      </c>
    </row>
    <row r="5" spans="1:5">
      <c r="A5" s="4" t="s">
        <v>305</v>
      </c>
    </row>
    <row r="6" spans="1:5">
      <c r="A6" s="3" t="s">
        <v>258</v>
      </c>
    </row>
    <row r="7" spans="1:5">
      <c r="A7" s="4" t="s">
        <v>304</v>
      </c>
      <c r="B7" s="5" t="n">
        <v>-2028</v>
      </c>
      <c r="C7" s="5" t="n">
        <v>-3354</v>
      </c>
      <c r="D7" s="5" t="n">
        <v>-6835</v>
      </c>
      <c r="E7" s="5" t="n">
        <v>-4882</v>
      </c>
    </row>
    <row r="8" spans="1:5">
      <c r="A8" s="4" t="s">
        <v>306</v>
      </c>
    </row>
    <row r="9" spans="1:5">
      <c r="A9" s="3" t="s">
        <v>258</v>
      </c>
    </row>
    <row r="10" spans="1:5">
      <c r="A10" s="4" t="s">
        <v>304</v>
      </c>
      <c r="B10" s="5" t="n">
        <v>93354</v>
      </c>
      <c r="C10" s="5" t="n">
        <v>85529</v>
      </c>
      <c r="D10" s="5" t="n">
        <v>283963</v>
      </c>
      <c r="E10" s="5" t="n">
        <v>249831</v>
      </c>
    </row>
    <row r="11" spans="1:5">
      <c r="A11" s="4" t="s">
        <v>307</v>
      </c>
    </row>
    <row r="12" spans="1:5">
      <c r="A12" s="3" t="s">
        <v>258</v>
      </c>
    </row>
    <row r="13" spans="1:5">
      <c r="A13" s="4" t="s">
        <v>304</v>
      </c>
      <c r="B13" s="5" t="n">
        <v>93587</v>
      </c>
      <c r="C13" s="5" t="n">
        <v>86801</v>
      </c>
      <c r="D13" s="5" t="n">
        <v>284965</v>
      </c>
      <c r="E13" s="5" t="n">
        <v>251332</v>
      </c>
    </row>
    <row r="14" spans="1:5">
      <c r="A14" s="4" t="s">
        <v>308</v>
      </c>
    </row>
    <row r="15" spans="1:5">
      <c r="A15" s="3" t="s">
        <v>258</v>
      </c>
    </row>
    <row r="16" spans="1:5">
      <c r="A16" s="4" t="s">
        <v>304</v>
      </c>
      <c r="B16" s="5" t="n">
        <v>-233</v>
      </c>
      <c r="C16" s="5" t="n">
        <v>-1272</v>
      </c>
      <c r="D16" s="5" t="n">
        <v>-1002</v>
      </c>
      <c r="E16" s="5" t="n">
        <v>-1501</v>
      </c>
    </row>
    <row r="17" spans="1:5">
      <c r="A17" s="4" t="s">
        <v>309</v>
      </c>
    </row>
    <row r="18" spans="1:5">
      <c r="A18" s="3" t="s">
        <v>258</v>
      </c>
    </row>
    <row r="19" spans="1:5">
      <c r="A19" s="4" t="s">
        <v>304</v>
      </c>
      <c r="B19" s="5" t="n">
        <v>37570</v>
      </c>
      <c r="C19" s="5" t="n">
        <v>47054</v>
      </c>
      <c r="D19" s="5" t="n">
        <v>114557</v>
      </c>
      <c r="E19" s="5" t="n">
        <v>143146</v>
      </c>
    </row>
    <row r="20" spans="1:5">
      <c r="A20" s="4" t="s">
        <v>310</v>
      </c>
    </row>
    <row r="21" spans="1:5">
      <c r="A21" s="3" t="s">
        <v>258</v>
      </c>
    </row>
    <row r="22" spans="1:5">
      <c r="A22" s="4" t="s">
        <v>304</v>
      </c>
      <c r="B22" s="5" t="n">
        <v>39365</v>
      </c>
      <c r="C22" s="5" t="n">
        <v>49136</v>
      </c>
      <c r="D22" s="5" t="n">
        <v>120390</v>
      </c>
      <c r="E22" s="5" t="n">
        <v>146527</v>
      </c>
    </row>
    <row r="23" spans="1:5">
      <c r="A23" s="4" t="s">
        <v>311</v>
      </c>
    </row>
    <row r="24" spans="1:5">
      <c r="A24" s="3" t="s">
        <v>258</v>
      </c>
    </row>
    <row r="25" spans="1:5">
      <c r="A25" s="4" t="s">
        <v>304</v>
      </c>
      <c r="B25" s="5" t="n">
        <v>-1795</v>
      </c>
      <c r="C25" s="5" t="n">
        <v>-2082</v>
      </c>
      <c r="D25" s="5" t="n">
        <v>-5833</v>
      </c>
      <c r="E25" s="5" t="n">
        <v>-3381</v>
      </c>
    </row>
    <row r="26" spans="1:5">
      <c r="A26" s="4" t="s">
        <v>312</v>
      </c>
    </row>
    <row r="27" spans="1:5">
      <c r="A27" s="3" t="s">
        <v>258</v>
      </c>
    </row>
    <row r="28" spans="1:5">
      <c r="A28" s="4" t="s">
        <v>304</v>
      </c>
      <c r="B28" s="5" t="n">
        <v>112977</v>
      </c>
      <c r="C28" s="5" t="n">
        <v>113520</v>
      </c>
      <c r="D28" s="5" t="n">
        <v>343971</v>
      </c>
      <c r="E28" s="5" t="n">
        <v>338351</v>
      </c>
    </row>
    <row r="29" spans="1:5">
      <c r="A29" s="4" t="s">
        <v>313</v>
      </c>
    </row>
    <row r="30" spans="1:5">
      <c r="A30" s="3" t="s">
        <v>258</v>
      </c>
    </row>
    <row r="31" spans="1:5">
      <c r="A31" s="4" t="s">
        <v>304</v>
      </c>
      <c r="B31" s="5" t="n">
        <v>-1778</v>
      </c>
      <c r="C31" s="5" t="n">
        <v>-3051</v>
      </c>
      <c r="D31" s="5" t="n">
        <v>-6199</v>
      </c>
      <c r="E31" s="5" t="n">
        <v>-4462</v>
      </c>
    </row>
    <row r="32" spans="1:5">
      <c r="A32" s="4" t="s">
        <v>314</v>
      </c>
    </row>
    <row r="33" spans="1:5">
      <c r="A33" s="3" t="s">
        <v>258</v>
      </c>
    </row>
    <row r="34" spans="1:5">
      <c r="A34" s="4" t="s">
        <v>304</v>
      </c>
      <c r="B34" s="5" t="n">
        <v>80002</v>
      </c>
      <c r="C34" s="5" t="n">
        <v>72924</v>
      </c>
      <c r="D34" s="5" t="n">
        <v>244089</v>
      </c>
      <c r="E34" s="5" t="n">
        <v>212858</v>
      </c>
    </row>
    <row r="35" spans="1:5">
      <c r="A35" s="4" t="s">
        <v>315</v>
      </c>
    </row>
    <row r="36" spans="1:5">
      <c r="A36" s="3" t="s">
        <v>258</v>
      </c>
    </row>
    <row r="37" spans="1:5">
      <c r="A37" s="4" t="s">
        <v>304</v>
      </c>
      <c r="B37" s="5" t="n">
        <v>34753</v>
      </c>
      <c r="C37" s="5" t="n">
        <v>43647</v>
      </c>
      <c r="D37" s="5" t="n">
        <v>106081</v>
      </c>
      <c r="E37" s="5" t="n">
        <v>129955</v>
      </c>
    </row>
    <row r="38" spans="1:5">
      <c r="A38" s="4" t="s">
        <v>316</v>
      </c>
    </row>
    <row r="39" spans="1:5">
      <c r="A39" s="3" t="s">
        <v>258</v>
      </c>
    </row>
    <row r="40" spans="1:5">
      <c r="A40" s="4" t="s">
        <v>304</v>
      </c>
      <c r="B40" s="5" t="n">
        <v>16015</v>
      </c>
      <c r="C40" s="5" t="n">
        <v>15982</v>
      </c>
      <c r="D40" s="5" t="n">
        <v>48357</v>
      </c>
      <c r="E40" s="5" t="n">
        <v>46990</v>
      </c>
    </row>
    <row r="41" spans="1:5">
      <c r="A41" s="4" t="s">
        <v>317</v>
      </c>
    </row>
    <row r="42" spans="1:5">
      <c r="A42" s="3" t="s">
        <v>258</v>
      </c>
    </row>
    <row r="43" spans="1:5">
      <c r="A43" s="4" t="s">
        <v>304</v>
      </c>
      <c r="B43" s="5" t="n">
        <v>-250</v>
      </c>
      <c r="C43" s="5" t="n">
        <v>-303</v>
      </c>
      <c r="D43" s="5" t="n">
        <v>-636</v>
      </c>
      <c r="E43" s="5" t="n">
        <v>-420</v>
      </c>
    </row>
    <row r="44" spans="1:5">
      <c r="A44" s="4" t="s">
        <v>318</v>
      </c>
    </row>
    <row r="45" spans="1:5">
      <c r="A45" s="3" t="s">
        <v>258</v>
      </c>
    </row>
    <row r="46" spans="1:5">
      <c r="A46" s="4" t="s">
        <v>304</v>
      </c>
      <c r="B46" s="5" t="n">
        <v>12274</v>
      </c>
      <c r="C46" s="5" t="n">
        <v>12002</v>
      </c>
      <c r="D46" s="5" t="n">
        <v>37073</v>
      </c>
      <c r="E46" s="5" t="n">
        <v>35324</v>
      </c>
    </row>
    <row r="47" spans="1:5">
      <c r="A47" s="4" t="s">
        <v>319</v>
      </c>
    </row>
    <row r="48" spans="1:5">
      <c r="A48" s="3" t="s">
        <v>258</v>
      </c>
    </row>
    <row r="49" spans="1:5">
      <c r="A49" s="4" t="s">
        <v>304</v>
      </c>
      <c r="B49" s="5" t="n">
        <v>3991</v>
      </c>
      <c r="C49" s="5" t="n">
        <v>4283</v>
      </c>
      <c r="D49" s="5" t="n">
        <v>11920</v>
      </c>
      <c r="E49" s="5" t="n">
        <v>12086</v>
      </c>
    </row>
    <row r="50" spans="1:5">
      <c r="A50" s="4" t="s">
        <v>320</v>
      </c>
    </row>
    <row r="51" spans="1:5">
      <c r="A51" s="3" t="s">
        <v>258</v>
      </c>
    </row>
    <row r="52" spans="1:5">
      <c r="A52" s="4" t="s">
        <v>304</v>
      </c>
      <c r="B52" s="5" t="n">
        <v>1932</v>
      </c>
      <c r="C52" s="5" t="n">
        <v>3081</v>
      </c>
      <c r="D52" s="5" t="n">
        <v>6192</v>
      </c>
      <c r="E52" s="5" t="n">
        <v>7636</v>
      </c>
    </row>
    <row r="53" spans="1:5">
      <c r="A53" s="4" t="s">
        <v>321</v>
      </c>
    </row>
    <row r="54" spans="1:5">
      <c r="A54" s="3" t="s">
        <v>258</v>
      </c>
    </row>
    <row r="55" spans="1:5">
      <c r="A55" s="4" t="s">
        <v>304</v>
      </c>
      <c r="B55" s="5" t="n">
        <v>0</v>
      </c>
      <c r="C55" s="5" t="n">
        <v>0</v>
      </c>
      <c r="D55" s="5" t="n">
        <v>0</v>
      </c>
      <c r="E55" s="5" t="n">
        <v>0</v>
      </c>
    </row>
    <row r="56" spans="1:5">
      <c r="A56" s="4" t="s">
        <v>322</v>
      </c>
    </row>
    <row r="57" spans="1:5">
      <c r="A57" s="3" t="s">
        <v>258</v>
      </c>
    </row>
    <row r="58" spans="1:5">
      <c r="A58" s="4" t="s">
        <v>304</v>
      </c>
      <c r="B58" s="5" t="n">
        <v>1311</v>
      </c>
      <c r="C58" s="5" t="n">
        <v>1875</v>
      </c>
      <c r="D58" s="5" t="n">
        <v>3803</v>
      </c>
      <c r="E58" s="5" t="n">
        <v>3150</v>
      </c>
    </row>
    <row r="59" spans="1:5">
      <c r="A59" s="4" t="s">
        <v>323</v>
      </c>
    </row>
    <row r="60" spans="1:5">
      <c r="A60" s="3" t="s">
        <v>258</v>
      </c>
    </row>
    <row r="61" spans="1:5">
      <c r="A61" s="4" t="s">
        <v>304</v>
      </c>
      <c r="B61" s="6" t="n">
        <v>621</v>
      </c>
      <c r="C61" s="6" t="n">
        <v>1206</v>
      </c>
      <c r="D61" s="6" t="n">
        <v>2389</v>
      </c>
      <c r="E61" s="6" t="n">
        <v>44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24</v>
      </c>
      <c r="B1" s="2" t="s">
        <v>1</v>
      </c>
    </row>
    <row r="2" spans="1:2">
      <c r="B2" s="2" t="s">
        <v>325</v>
      </c>
    </row>
    <row r="3" spans="1:2">
      <c r="A3" s="3" t="s">
        <v>229</v>
      </c>
    </row>
    <row r="4" spans="1:2">
      <c r="A4" s="4" t="s">
        <v>326</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113</v>
      </c>
      <c r="D1" s="2" t="s">
        <v>1</v>
      </c>
    </row>
    <row r="2" spans="1:5">
      <c r="B2" s="2" t="s">
        <v>2</v>
      </c>
      <c r="C2" s="2" t="s">
        <v>114</v>
      </c>
      <c r="D2" s="2" t="s">
        <v>2</v>
      </c>
      <c r="E2" s="2" t="s">
        <v>114</v>
      </c>
    </row>
    <row r="3" spans="1:5">
      <c r="A3" s="3" t="s">
        <v>328</v>
      </c>
    </row>
    <row r="4" spans="1:5">
      <c r="A4" s="4" t="s">
        <v>116</v>
      </c>
      <c r="B4" s="6" t="n">
        <v>130924</v>
      </c>
      <c r="C4" s="6" t="n">
        <v>132583</v>
      </c>
      <c r="D4" s="6" t="n">
        <v>398520</v>
      </c>
      <c r="E4" s="6" t="n">
        <v>392977</v>
      </c>
    </row>
    <row r="5" spans="1:5">
      <c r="A5" s="4" t="s">
        <v>329</v>
      </c>
      <c r="B5" s="5" t="n">
        <v>-34</v>
      </c>
      <c r="C5" s="5" t="n">
        <v>5803</v>
      </c>
      <c r="D5" s="5" t="n">
        <v>5870</v>
      </c>
      <c r="E5" s="5" t="n">
        <v>12506</v>
      </c>
    </row>
    <row r="6" spans="1:5">
      <c r="A6" s="4" t="s">
        <v>120</v>
      </c>
      <c r="B6" s="5" t="n">
        <v>9652</v>
      </c>
      <c r="C6" s="5" t="n">
        <v>6735</v>
      </c>
      <c r="D6" s="5" t="n">
        <v>27595</v>
      </c>
      <c r="E6" s="5" t="n">
        <v>21392</v>
      </c>
    </row>
    <row r="7" spans="1:5">
      <c r="A7" s="4" t="s">
        <v>306</v>
      </c>
    </row>
    <row r="8" spans="1:5">
      <c r="A8" s="3" t="s">
        <v>328</v>
      </c>
    </row>
    <row r="9" spans="1:5">
      <c r="A9" s="4" t="s">
        <v>116</v>
      </c>
      <c r="B9" s="5" t="n">
        <v>93354</v>
      </c>
      <c r="C9" s="5" t="n">
        <v>85529</v>
      </c>
      <c r="D9" s="5" t="n">
        <v>283963</v>
      </c>
      <c r="E9" s="5" t="n">
        <v>249831</v>
      </c>
    </row>
    <row r="10" spans="1:5">
      <c r="A10" s="4" t="s">
        <v>309</v>
      </c>
    </row>
    <row r="11" spans="1:5">
      <c r="A11" s="3" t="s">
        <v>328</v>
      </c>
    </row>
    <row r="12" spans="1:5">
      <c r="A12" s="4" t="s">
        <v>116</v>
      </c>
      <c r="B12" s="5" t="n">
        <v>37570</v>
      </c>
      <c r="C12" s="5" t="n">
        <v>47054</v>
      </c>
      <c r="D12" s="5" t="n">
        <v>114557</v>
      </c>
      <c r="E12" s="5" t="n">
        <v>143146</v>
      </c>
    </row>
    <row r="13" spans="1:5">
      <c r="A13" s="4" t="s">
        <v>330</v>
      </c>
    </row>
    <row r="14" spans="1:5">
      <c r="A14" s="3" t="s">
        <v>328</v>
      </c>
    </row>
    <row r="15" spans="1:5">
      <c r="A15" s="4" t="s">
        <v>116</v>
      </c>
      <c r="B15" s="5" t="n">
        <v>93587</v>
      </c>
      <c r="C15" s="5" t="n">
        <v>86801</v>
      </c>
      <c r="D15" s="5" t="n">
        <v>284965</v>
      </c>
      <c r="E15" s="5" t="n">
        <v>251332</v>
      </c>
    </row>
    <row r="16" spans="1:5">
      <c r="A16" s="4" t="s">
        <v>329</v>
      </c>
      <c r="B16" s="5" t="n">
        <v>-278</v>
      </c>
      <c r="C16" s="5" t="n">
        <v>2605</v>
      </c>
      <c r="D16" s="5" t="n">
        <v>2168</v>
      </c>
      <c r="E16" s="5" t="n">
        <v>4294</v>
      </c>
    </row>
    <row r="17" spans="1:5">
      <c r="A17" s="4" t="s">
        <v>120</v>
      </c>
      <c r="B17" s="5" t="n">
        <v>9435</v>
      </c>
      <c r="C17" s="5" t="n">
        <v>6562</v>
      </c>
      <c r="D17" s="5" t="n">
        <v>26867</v>
      </c>
      <c r="E17" s="5" t="n">
        <v>20887</v>
      </c>
    </row>
    <row r="18" spans="1:5">
      <c r="A18" s="4" t="s">
        <v>331</v>
      </c>
    </row>
    <row r="19" spans="1:5">
      <c r="A19" s="3" t="s">
        <v>328</v>
      </c>
    </row>
    <row r="20" spans="1:5">
      <c r="A20" s="4" t="s">
        <v>116</v>
      </c>
      <c r="B20" s="5" t="n">
        <v>39365</v>
      </c>
      <c r="C20" s="5" t="n">
        <v>49136</v>
      </c>
      <c r="D20" s="5" t="n">
        <v>120390</v>
      </c>
      <c r="E20" s="5" t="n">
        <v>146527</v>
      </c>
    </row>
    <row r="21" spans="1:5">
      <c r="A21" s="4" t="s">
        <v>329</v>
      </c>
      <c r="B21" s="5" t="n">
        <v>244</v>
      </c>
      <c r="C21" s="5" t="n">
        <v>3198</v>
      </c>
      <c r="D21" s="5" t="n">
        <v>3702</v>
      </c>
      <c r="E21" s="5" t="n">
        <v>8212</v>
      </c>
    </row>
    <row r="22" spans="1:5">
      <c r="A22" s="4" t="s">
        <v>120</v>
      </c>
      <c r="B22" s="5" t="n">
        <v>217</v>
      </c>
      <c r="C22" s="5" t="n">
        <v>173</v>
      </c>
      <c r="D22" s="5" t="n">
        <v>728</v>
      </c>
      <c r="E22" s="5" t="n">
        <v>505</v>
      </c>
    </row>
    <row r="23" spans="1:5">
      <c r="A23" s="4" t="s">
        <v>305</v>
      </c>
    </row>
    <row r="24" spans="1:5">
      <c r="A24" s="3" t="s">
        <v>328</v>
      </c>
    </row>
    <row r="25" spans="1:5">
      <c r="A25" s="4" t="s">
        <v>116</v>
      </c>
      <c r="B25" s="5" t="n">
        <v>-2028</v>
      </c>
      <c r="C25" s="5" t="n">
        <v>-3354</v>
      </c>
      <c r="D25" s="5" t="n">
        <v>-6835</v>
      </c>
      <c r="E25" s="5" t="n">
        <v>-4882</v>
      </c>
    </row>
    <row r="26" spans="1:5">
      <c r="A26" s="4" t="s">
        <v>332</v>
      </c>
    </row>
    <row r="27" spans="1:5">
      <c r="A27" s="3" t="s">
        <v>328</v>
      </c>
    </row>
    <row r="28" spans="1:5">
      <c r="A28" s="4" t="s">
        <v>116</v>
      </c>
      <c r="B28" s="5" t="n">
        <v>-233</v>
      </c>
      <c r="C28" s="5" t="n">
        <v>-1272</v>
      </c>
      <c r="D28" s="5" t="n">
        <v>-1002</v>
      </c>
      <c r="E28" s="5" t="n">
        <v>-1501</v>
      </c>
    </row>
    <row r="29" spans="1:5">
      <c r="A29" s="4" t="s">
        <v>333</v>
      </c>
    </row>
    <row r="30" spans="1:5">
      <c r="A30" s="3" t="s">
        <v>328</v>
      </c>
    </row>
    <row r="31" spans="1:5">
      <c r="A31" s="4" t="s">
        <v>116</v>
      </c>
      <c r="B31" s="5" t="n">
        <v>-1795</v>
      </c>
      <c r="C31" s="5" t="n">
        <v>-2082</v>
      </c>
      <c r="D31" s="5" t="n">
        <v>-5833</v>
      </c>
      <c r="E31" s="5" t="n">
        <v>-3381</v>
      </c>
    </row>
    <row r="32" spans="1:5">
      <c r="A32" s="4" t="s">
        <v>334</v>
      </c>
    </row>
    <row r="33" spans="1:5">
      <c r="A33" s="3" t="s">
        <v>328</v>
      </c>
    </row>
    <row r="34" spans="1:5">
      <c r="A34" s="4" t="s">
        <v>116</v>
      </c>
      <c r="B34" s="6" t="n">
        <v>9500</v>
      </c>
      <c r="C34" s="6" t="n">
        <v>10600</v>
      </c>
      <c r="D34" s="6" t="n">
        <v>28500</v>
      </c>
      <c r="E34" s="6" t="n">
        <v>31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1</v>
      </c>
    </row>
    <row r="2" spans="1:2">
      <c r="B2" s="2" t="s">
        <v>336</v>
      </c>
    </row>
    <row r="3" spans="1:2">
      <c r="A3" s="3" t="s">
        <v>337</v>
      </c>
    </row>
    <row r="4" spans="1:2">
      <c r="A4" s="4" t="s">
        <v>338</v>
      </c>
      <c r="B4" s="5" t="n">
        <v>500000</v>
      </c>
    </row>
    <row r="5" spans="1:2">
      <c r="A5" s="4" t="s">
        <v>339</v>
      </c>
      <c r="B5" s="5" t="n">
        <v>500000</v>
      </c>
    </row>
    <row r="6" spans="1:2">
      <c r="A6" s="4" t="s">
        <v>340</v>
      </c>
      <c r="B6" s="5" t="n">
        <v>5978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18040</v>
      </c>
    </row>
    <row r="5" spans="1:2">
      <c r="A5" s="4" t="s">
        <v>345</v>
      </c>
      <c r="B5" s="5" t="n">
        <v>1247</v>
      </c>
    </row>
    <row r="6" spans="1:2">
      <c r="A6" s="4" t="s">
        <v>346</v>
      </c>
      <c r="B6" s="5" t="n">
        <v>16793</v>
      </c>
    </row>
    <row r="7" spans="1:2">
      <c r="A7" s="4" t="s">
        <v>347</v>
      </c>
    </row>
    <row r="8" spans="1:2">
      <c r="A8" s="3" t="s">
        <v>343</v>
      </c>
    </row>
    <row r="9" spans="1:2">
      <c r="A9" s="4" t="s">
        <v>344</v>
      </c>
      <c r="B9" s="5" t="n">
        <v>5000</v>
      </c>
    </row>
    <row r="10" spans="1:2">
      <c r="A10" s="4" t="s">
        <v>345</v>
      </c>
      <c r="B10" s="5" t="n">
        <v>0</v>
      </c>
    </row>
    <row r="11" spans="1:2">
      <c r="A11" s="4" t="s">
        <v>346</v>
      </c>
      <c r="B11" s="6" t="n">
        <v>5000</v>
      </c>
    </row>
    <row r="12" spans="1:2">
      <c r="A12" s="4" t="s">
        <v>348</v>
      </c>
    </row>
    <row r="13" spans="1:2">
      <c r="A13" s="3" t="s">
        <v>343</v>
      </c>
    </row>
    <row r="14" spans="1:2">
      <c r="A14" s="4" t="s">
        <v>349</v>
      </c>
      <c r="B14" s="4" t="s">
        <v>350</v>
      </c>
    </row>
    <row r="15" spans="1:2">
      <c r="A15" s="4" t="s">
        <v>344</v>
      </c>
      <c r="B15" s="6" t="n">
        <v>140</v>
      </c>
    </row>
    <row r="16" spans="1:2">
      <c r="A16" s="4" t="s">
        <v>345</v>
      </c>
      <c r="B16" s="5" t="n">
        <v>54</v>
      </c>
    </row>
    <row r="17" spans="1:2">
      <c r="A17" s="4" t="s">
        <v>346</v>
      </c>
      <c r="B17" s="6" t="n">
        <v>86</v>
      </c>
    </row>
    <row r="18" spans="1:2">
      <c r="A18" s="4" t="s">
        <v>351</v>
      </c>
    </row>
    <row r="19" spans="1:2">
      <c r="A19" s="3" t="s">
        <v>343</v>
      </c>
    </row>
    <row r="20" spans="1:2">
      <c r="A20" s="4" t="s">
        <v>349</v>
      </c>
      <c r="B20" s="4" t="s">
        <v>352</v>
      </c>
    </row>
    <row r="21" spans="1:2">
      <c r="A21" s="4" t="s">
        <v>344</v>
      </c>
      <c r="B21" s="6" t="n">
        <v>12900</v>
      </c>
    </row>
    <row r="22" spans="1:2">
      <c r="A22" s="4" t="s">
        <v>345</v>
      </c>
      <c r="B22" s="5" t="n">
        <v>1193</v>
      </c>
    </row>
    <row r="23" spans="1:2">
      <c r="A23" s="4" t="s">
        <v>346</v>
      </c>
      <c r="B23" s="6" t="n">
        <v>117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2</v>
      </c>
    </row>
    <row r="3" spans="1:2">
      <c r="A3" s="3" t="s">
        <v>343</v>
      </c>
    </row>
    <row r="4" spans="1:2">
      <c r="A4" s="4" t="s">
        <v>354</v>
      </c>
      <c r="B4" s="6" t="n">
        <v>4926</v>
      </c>
    </row>
    <row r="5" spans="1:2">
      <c r="A5" s="4" t="s">
        <v>355</v>
      </c>
      <c r="B5" s="5" t="n">
        <v>5231</v>
      </c>
    </row>
    <row r="6" spans="1:2">
      <c r="A6" s="4" t="s">
        <v>306</v>
      </c>
    </row>
    <row r="7" spans="1:2">
      <c r="A7" s="3" t="s">
        <v>343</v>
      </c>
    </row>
    <row r="8" spans="1:2">
      <c r="A8" s="4" t="s">
        <v>354</v>
      </c>
      <c r="B8" s="5" t="n">
        <v>4926</v>
      </c>
    </row>
    <row r="9" spans="1:2">
      <c r="A9" s="4" t="s">
        <v>356</v>
      </c>
      <c r="B9" s="5" t="n">
        <v>305</v>
      </c>
    </row>
    <row r="10" spans="1:2">
      <c r="A10" s="4" t="s">
        <v>355</v>
      </c>
      <c r="B10" s="5" t="n">
        <v>5231</v>
      </c>
    </row>
    <row r="11" spans="1:2">
      <c r="A11" s="4" t="s">
        <v>309</v>
      </c>
    </row>
    <row r="12" spans="1:2">
      <c r="A12" s="3" t="s">
        <v>343</v>
      </c>
    </row>
    <row r="13" spans="1:2">
      <c r="A13" s="4" t="s">
        <v>354</v>
      </c>
      <c r="B13" s="5" t="n">
        <v>0</v>
      </c>
    </row>
    <row r="14" spans="1:2">
      <c r="A14" s="4" t="s">
        <v>356</v>
      </c>
      <c r="B14" s="5" t="n">
        <v>0</v>
      </c>
    </row>
    <row r="15" spans="1:2">
      <c r="A15" s="4" t="s">
        <v>355</v>
      </c>
      <c r="B1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42</v>
      </c>
    </row>
    <row r="3" spans="1:2">
      <c r="A3" s="3" t="s">
        <v>233</v>
      </c>
    </row>
    <row r="4" spans="1:2">
      <c r="A4" s="4" t="s">
        <v>358</v>
      </c>
      <c r="B4" s="4" t="s">
        <v>359</v>
      </c>
    </row>
    <row r="5" spans="1:2">
      <c r="A5" s="4" t="s">
        <v>360</v>
      </c>
      <c r="B5" s="6" t="n">
        <v>315</v>
      </c>
    </row>
    <row r="6" spans="1:2">
      <c r="A6" s="4" t="s">
        <v>361</v>
      </c>
      <c r="B6" s="5" t="n">
        <v>1346</v>
      </c>
    </row>
    <row r="7" spans="1:2">
      <c r="A7" s="4" t="s">
        <v>362</v>
      </c>
      <c r="B7" s="5" t="n">
        <v>1288</v>
      </c>
    </row>
    <row r="8" spans="1:2">
      <c r="A8" s="4" t="s">
        <v>363</v>
      </c>
      <c r="B8" s="5" t="n">
        <v>1288</v>
      </c>
    </row>
    <row r="9" spans="1:2">
      <c r="A9" s="4" t="s">
        <v>364</v>
      </c>
      <c r="B9" s="5" t="n">
        <v>1288</v>
      </c>
    </row>
    <row r="10" spans="1:2">
      <c r="A10" s="4" t="s">
        <v>365</v>
      </c>
      <c r="B10" s="5" t="n">
        <v>1288</v>
      </c>
    </row>
    <row r="11" spans="1:2">
      <c r="A11" s="4" t="s">
        <v>366</v>
      </c>
      <c r="B11" s="5" t="n">
        <v>4980</v>
      </c>
    </row>
    <row r="12" spans="1:2">
      <c r="A12" s="4" t="s">
        <v>346</v>
      </c>
      <c r="B12" s="6" t="n">
        <v>117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30924</v>
      </c>
      <c r="C4" s="6" t="n">
        <v>132583</v>
      </c>
      <c r="D4" s="6" t="n">
        <v>398520</v>
      </c>
      <c r="E4" s="6" t="n">
        <v>392977</v>
      </c>
    </row>
    <row r="5" spans="1:5">
      <c r="A5" s="3" t="s">
        <v>117</v>
      </c>
    </row>
    <row r="6" spans="1:5">
      <c r="A6" s="4" t="s">
        <v>118</v>
      </c>
      <c r="B6" s="5" t="n">
        <v>32846</v>
      </c>
      <c r="C6" s="5" t="n">
        <v>31540</v>
      </c>
      <c r="D6" s="5" t="n">
        <v>102742</v>
      </c>
      <c r="E6" s="5" t="n">
        <v>95423</v>
      </c>
    </row>
    <row r="7" spans="1:5">
      <c r="A7" s="4" t="s">
        <v>119</v>
      </c>
      <c r="B7" s="5" t="n">
        <v>13842</v>
      </c>
      <c r="C7" s="5" t="n">
        <v>13823</v>
      </c>
      <c r="D7" s="5" t="n">
        <v>41575</v>
      </c>
      <c r="E7" s="5" t="n">
        <v>41286</v>
      </c>
    </row>
    <row r="8" spans="1:5">
      <c r="A8" s="4" t="s">
        <v>120</v>
      </c>
      <c r="B8" s="5" t="n">
        <v>9652</v>
      </c>
      <c r="C8" s="5" t="n">
        <v>6735</v>
      </c>
      <c r="D8" s="5" t="n">
        <v>27595</v>
      </c>
      <c r="E8" s="5" t="n">
        <v>21392</v>
      </c>
    </row>
    <row r="9" spans="1:5">
      <c r="A9" s="4" t="s">
        <v>121</v>
      </c>
      <c r="B9" s="5" t="n">
        <v>2427</v>
      </c>
      <c r="C9" s="5" t="n">
        <v>2916</v>
      </c>
      <c r="D9" s="5" t="n">
        <v>7715</v>
      </c>
      <c r="E9" s="5" t="n">
        <v>7785</v>
      </c>
    </row>
    <row r="10" spans="1:5">
      <c r="A10" s="4" t="s">
        <v>122</v>
      </c>
      <c r="B10" s="5" t="n">
        <v>6499</v>
      </c>
      <c r="C10" s="5" t="n">
        <v>5946</v>
      </c>
      <c r="D10" s="5" t="n">
        <v>20939</v>
      </c>
      <c r="E10" s="5" t="n">
        <v>16889</v>
      </c>
    </row>
    <row r="11" spans="1:5">
      <c r="A11" s="4" t="s">
        <v>123</v>
      </c>
      <c r="B11" s="5" t="n">
        <v>8829</v>
      </c>
      <c r="C11" s="5" t="n">
        <v>8237</v>
      </c>
      <c r="D11" s="5" t="n">
        <v>24583</v>
      </c>
      <c r="E11" s="5" t="n">
        <v>25111</v>
      </c>
    </row>
    <row r="12" spans="1:5">
      <c r="A12" s="4" t="s">
        <v>124</v>
      </c>
      <c r="B12" s="5" t="n">
        <v>51281</v>
      </c>
      <c r="C12" s="5" t="n">
        <v>52640</v>
      </c>
      <c r="D12" s="5" t="n">
        <v>148634</v>
      </c>
      <c r="E12" s="5" t="n">
        <v>157495</v>
      </c>
    </row>
    <row r="13" spans="1:5">
      <c r="A13" s="4" t="s">
        <v>125</v>
      </c>
      <c r="B13" s="5" t="n">
        <v>1218</v>
      </c>
      <c r="C13" s="5" t="n">
        <v>1136</v>
      </c>
      <c r="D13" s="5" t="n">
        <v>3646</v>
      </c>
      <c r="E13" s="5" t="n">
        <v>2900</v>
      </c>
    </row>
    <row r="14" spans="1:5">
      <c r="A14" s="4" t="s">
        <v>126</v>
      </c>
      <c r="B14" s="5" t="n">
        <v>967</v>
      </c>
      <c r="C14" s="5" t="n">
        <v>674</v>
      </c>
      <c r="D14" s="5" t="n">
        <v>2453</v>
      </c>
      <c r="E14" s="5" t="n">
        <v>2064</v>
      </c>
    </row>
    <row r="15" spans="1:5">
      <c r="A15" s="4" t="s">
        <v>127</v>
      </c>
      <c r="B15" s="5" t="n">
        <v>-696</v>
      </c>
      <c r="C15" s="5" t="n">
        <v>-901</v>
      </c>
      <c r="D15" s="5" t="n">
        <v>-700</v>
      </c>
      <c r="E15" s="5" t="n">
        <v>-1466</v>
      </c>
    </row>
    <row r="16" spans="1:5">
      <c r="A16" s="4" t="s">
        <v>128</v>
      </c>
      <c r="B16" s="5" t="n">
        <v>1</v>
      </c>
      <c r="C16" s="5" t="n">
        <v>0</v>
      </c>
      <c r="D16" s="5" t="n">
        <v>368</v>
      </c>
      <c r="E16" s="5" t="n">
        <v>0</v>
      </c>
    </row>
    <row r="17" spans="1:5">
      <c r="A17" s="4" t="s">
        <v>129</v>
      </c>
      <c r="B17" s="5" t="n">
        <v>0</v>
      </c>
      <c r="C17" s="5" t="n">
        <v>0</v>
      </c>
      <c r="D17" s="5" t="n">
        <v>0</v>
      </c>
      <c r="E17" s="5" t="n">
        <v>-639</v>
      </c>
    </row>
    <row r="18" spans="1:5">
      <c r="A18" s="4" t="s">
        <v>130</v>
      </c>
      <c r="B18" s="5" t="n">
        <v>4092</v>
      </c>
      <c r="C18" s="5" t="n">
        <v>4034</v>
      </c>
      <c r="D18" s="5" t="n">
        <v>13100</v>
      </c>
      <c r="E18" s="5" t="n">
        <v>12231</v>
      </c>
    </row>
    <row r="19" spans="1:5">
      <c r="A19" s="4" t="s">
        <v>131</v>
      </c>
      <c r="B19" s="5" t="n">
        <v>130958</v>
      </c>
      <c r="C19" s="5" t="n">
        <v>126780</v>
      </c>
      <c r="D19" s="5" t="n">
        <v>392650</v>
      </c>
      <c r="E19" s="5" t="n">
        <v>380471</v>
      </c>
    </row>
    <row r="20" spans="1:5">
      <c r="A20" s="4" t="s">
        <v>132</v>
      </c>
      <c r="B20" s="5" t="n">
        <v>-34</v>
      </c>
      <c r="C20" s="5" t="n">
        <v>5803</v>
      </c>
      <c r="D20" s="5" t="n">
        <v>5870</v>
      </c>
      <c r="E20" s="5" t="n">
        <v>12506</v>
      </c>
    </row>
    <row r="21" spans="1:5">
      <c r="A21" s="3" t="s">
        <v>133</v>
      </c>
    </row>
    <row r="22" spans="1:5">
      <c r="A22" s="4" t="s">
        <v>134</v>
      </c>
      <c r="B22" s="5" t="n">
        <v>1615</v>
      </c>
      <c r="C22" s="5" t="n">
        <v>811</v>
      </c>
      <c r="D22" s="5" t="n">
        <v>4951</v>
      </c>
      <c r="E22" s="5" t="n">
        <v>2462</v>
      </c>
    </row>
    <row r="23" spans="1:5">
      <c r="A23" s="4" t="s">
        <v>135</v>
      </c>
      <c r="B23" s="5" t="n">
        <v>145</v>
      </c>
      <c r="C23" s="5" t="n">
        <v>420</v>
      </c>
      <c r="D23" s="5" t="n">
        <v>453</v>
      </c>
      <c r="E23" s="5" t="n">
        <v>653</v>
      </c>
    </row>
    <row r="24" spans="1:5">
      <c r="A24" s="4" t="s">
        <v>136</v>
      </c>
      <c r="B24" s="5" t="n">
        <v>1760</v>
      </c>
      <c r="C24" s="5" t="n">
        <v>1231</v>
      </c>
      <c r="D24" s="5" t="n">
        <v>5404</v>
      </c>
      <c r="E24" s="5" t="n">
        <v>3115</v>
      </c>
    </row>
    <row r="25" spans="1:5">
      <c r="A25" s="4" t="s">
        <v>137</v>
      </c>
      <c r="B25" s="5" t="n">
        <v>-1794</v>
      </c>
      <c r="C25" s="5" t="n">
        <v>4572</v>
      </c>
      <c r="D25" s="5" t="n">
        <v>466</v>
      </c>
      <c r="E25" s="5" t="n">
        <v>9391</v>
      </c>
    </row>
    <row r="26" spans="1:5">
      <c r="A26" s="4" t="s">
        <v>138</v>
      </c>
      <c r="B26" s="5" t="n">
        <v>-421</v>
      </c>
      <c r="C26" s="5" t="n">
        <v>1272</v>
      </c>
      <c r="D26" s="5" t="n">
        <v>337</v>
      </c>
      <c r="E26" s="5" t="n">
        <v>2512</v>
      </c>
    </row>
    <row r="27" spans="1:5">
      <c r="A27" s="4" t="s">
        <v>139</v>
      </c>
      <c r="B27" s="6" t="n">
        <v>-1373</v>
      </c>
      <c r="C27" s="6" t="n">
        <v>3300</v>
      </c>
      <c r="D27" s="6" t="n">
        <v>129</v>
      </c>
      <c r="E27" s="6" t="n">
        <v>6879</v>
      </c>
    </row>
    <row r="28" spans="1:5">
      <c r="A28" s="3" t="s">
        <v>140</v>
      </c>
    </row>
    <row r="29" spans="1:5">
      <c r="A29" s="4" t="s">
        <v>141</v>
      </c>
      <c r="B29" s="5" t="n">
        <v>8564</v>
      </c>
      <c r="C29" s="5" t="n">
        <v>8223</v>
      </c>
      <c r="D29" s="5" t="n">
        <v>8509</v>
      </c>
      <c r="E29" s="5" t="n">
        <v>8170</v>
      </c>
    </row>
    <row r="30" spans="1:5">
      <c r="A30" s="4" t="s">
        <v>142</v>
      </c>
      <c r="B30" s="7" t="n">
        <v>-0.16</v>
      </c>
      <c r="C30" s="7" t="n">
        <v>0.4</v>
      </c>
      <c r="D30" s="7" t="n">
        <v>0.02</v>
      </c>
      <c r="E30" s="7" t="n">
        <v>0.84</v>
      </c>
    </row>
    <row r="31" spans="1:5">
      <c r="A31" s="4" t="s">
        <v>143</v>
      </c>
      <c r="B31" s="5" t="n">
        <v>8564</v>
      </c>
      <c r="C31" s="5" t="n">
        <v>8240</v>
      </c>
      <c r="D31" s="5" t="n">
        <v>8522</v>
      </c>
      <c r="E31" s="5" t="n">
        <v>8193</v>
      </c>
    </row>
    <row r="32" spans="1:5">
      <c r="A32" s="4" t="s">
        <v>144</v>
      </c>
      <c r="B32" s="7" t="n">
        <v>-0.16</v>
      </c>
      <c r="C32" s="7" t="n">
        <v>0.4</v>
      </c>
      <c r="D32" s="7" t="n">
        <v>0.02</v>
      </c>
      <c r="E32" s="7"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58</v>
      </c>
    </row>
    <row r="2" spans="1:3">
      <c r="A2" s="3" t="s">
        <v>235</v>
      </c>
    </row>
    <row r="3" spans="1:3">
      <c r="A3" s="4" t="s">
        <v>118</v>
      </c>
      <c r="B3" s="6" t="n">
        <v>4494</v>
      </c>
      <c r="C3" s="6" t="n">
        <v>5775</v>
      </c>
    </row>
    <row r="4" spans="1:3">
      <c r="A4" s="4" t="s">
        <v>368</v>
      </c>
      <c r="B4" s="5" t="n">
        <v>1406</v>
      </c>
      <c r="C4" s="5" t="n">
        <v>1898</v>
      </c>
    </row>
    <row r="5" spans="1:3">
      <c r="A5" s="4" t="s">
        <v>130</v>
      </c>
      <c r="B5" s="5" t="n">
        <v>1413</v>
      </c>
      <c r="C5" s="5" t="n">
        <v>1693</v>
      </c>
    </row>
    <row r="6" spans="1:3">
      <c r="A6" s="4" t="s">
        <v>369</v>
      </c>
      <c r="B6" s="6" t="n">
        <v>7313</v>
      </c>
      <c r="C6" s="6" t="n">
        <v>9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0</v>
      </c>
      <c r="B1" s="2" t="s">
        <v>371</v>
      </c>
      <c r="C1" s="2" t="s">
        <v>372</v>
      </c>
    </row>
    <row r="2" spans="1:3">
      <c r="A2" s="4" t="s">
        <v>373</v>
      </c>
    </row>
    <row r="3" spans="1:3">
      <c r="A3" s="3" t="s">
        <v>374</v>
      </c>
    </row>
    <row r="4" spans="1:3">
      <c r="A4" s="4" t="s">
        <v>86</v>
      </c>
      <c r="B4" s="8" t="n">
        <v>4.5</v>
      </c>
      <c r="C4" s="8"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5</v>
      </c>
      <c r="B1" s="2" t="s">
        <v>2</v>
      </c>
      <c r="C1" s="2" t="s">
        <v>376</v>
      </c>
      <c r="D1" s="2" t="s">
        <v>58</v>
      </c>
      <c r="E1" s="2" t="s">
        <v>377</v>
      </c>
    </row>
    <row r="2" spans="1:5">
      <c r="A2" s="3" t="s">
        <v>378</v>
      </c>
    </row>
    <row r="3" spans="1:5">
      <c r="A3" s="4" t="s">
        <v>379</v>
      </c>
      <c r="B3" s="6" t="n">
        <v>88740</v>
      </c>
      <c r="D3" s="6" t="n">
        <v>85300</v>
      </c>
    </row>
    <row r="4" spans="1:5">
      <c r="A4" s="4" t="s">
        <v>380</v>
      </c>
      <c r="B4" s="5" t="n">
        <v>-1647</v>
      </c>
      <c r="D4" s="5" t="n">
        <v>0</v>
      </c>
    </row>
    <row r="5" spans="1:5">
      <c r="A5" s="4" t="s">
        <v>381</v>
      </c>
      <c r="B5" s="5" t="n">
        <v>87093</v>
      </c>
      <c r="D5" s="5" t="n">
        <v>85300</v>
      </c>
    </row>
    <row r="6" spans="1:5">
      <c r="A6" s="4" t="s">
        <v>382</v>
      </c>
    </row>
    <row r="7" spans="1:5">
      <c r="A7" s="3" t="s">
        <v>378</v>
      </c>
    </row>
    <row r="8" spans="1:5">
      <c r="A8" s="4" t="s">
        <v>379</v>
      </c>
      <c r="B8" s="5" t="n">
        <v>76550</v>
      </c>
      <c r="C8" s="6" t="n">
        <v>225000</v>
      </c>
      <c r="D8" s="6" t="n">
        <v>85300</v>
      </c>
      <c r="E8" s="6" t="n">
        <v>170000</v>
      </c>
    </row>
    <row r="9" spans="1:5">
      <c r="A9" s="4" t="s">
        <v>383</v>
      </c>
    </row>
    <row r="10" spans="1:5">
      <c r="A10" s="3" t="s">
        <v>378</v>
      </c>
    </row>
    <row r="11" spans="1:5">
      <c r="A11" s="4" t="s">
        <v>379</v>
      </c>
      <c r="C11" s="6" t="n">
        <v>25000</v>
      </c>
    </row>
    <row r="12" spans="1:5">
      <c r="A12" s="4" t="s">
        <v>384</v>
      </c>
    </row>
    <row r="13" spans="1:5">
      <c r="A13" s="3" t="s">
        <v>378</v>
      </c>
    </row>
    <row r="14" spans="1:5">
      <c r="A14" s="4" t="s">
        <v>379</v>
      </c>
      <c r="B14" s="6" t="n">
        <v>12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85</v>
      </c>
      <c r="B1" s="2" t="s">
        <v>376</v>
      </c>
      <c r="C1" s="2" t="s">
        <v>377</v>
      </c>
      <c r="D1" s="2" t="s">
        <v>2</v>
      </c>
      <c r="E1" s="2" t="s">
        <v>58</v>
      </c>
    </row>
    <row r="2" spans="1:5">
      <c r="A2" s="3" t="s">
        <v>378</v>
      </c>
    </row>
    <row r="3" spans="1:5">
      <c r="A3" s="4" t="s">
        <v>386</v>
      </c>
      <c r="D3" s="6" t="n">
        <v>88740000</v>
      </c>
      <c r="E3" s="6" t="n">
        <v>85300000</v>
      </c>
    </row>
    <row r="4" spans="1:5">
      <c r="A4" s="4" t="s">
        <v>387</v>
      </c>
      <c r="B4" s="4" t="s">
        <v>388</v>
      </c>
    </row>
    <row r="5" spans="1:5">
      <c r="A5" s="4" t="s">
        <v>389</v>
      </c>
      <c r="D5" s="6" t="n">
        <v>54700000</v>
      </c>
    </row>
    <row r="6" spans="1:5">
      <c r="A6" s="4" t="s">
        <v>390</v>
      </c>
      <c r="D6" s="4" t="s">
        <v>391</v>
      </c>
    </row>
    <row r="7" spans="1:5">
      <c r="A7" s="4" t="s">
        <v>382</v>
      </c>
    </row>
    <row r="8" spans="1:5">
      <c r="A8" s="3" t="s">
        <v>378</v>
      </c>
    </row>
    <row r="9" spans="1:5">
      <c r="A9" s="4" t="s">
        <v>386</v>
      </c>
      <c r="B9" s="6" t="n">
        <v>225000000</v>
      </c>
      <c r="C9" s="6" t="n">
        <v>170000000</v>
      </c>
      <c r="D9" s="6" t="n">
        <v>76550000</v>
      </c>
      <c r="E9" s="6" t="n">
        <v>85300000</v>
      </c>
    </row>
    <row r="10" spans="1:5">
      <c r="A10" s="4" t="s">
        <v>392</v>
      </c>
      <c r="B10" s="5" t="n">
        <v>75000000</v>
      </c>
    </row>
    <row r="11" spans="1:5">
      <c r="A11" s="4" t="s">
        <v>393</v>
      </c>
      <c r="B11" s="6" t="n">
        <v>20000000</v>
      </c>
    </row>
    <row r="12" spans="1:5">
      <c r="A12" s="4" t="s">
        <v>394</v>
      </c>
      <c r="B12" s="4" t="s">
        <v>395</v>
      </c>
      <c r="C12" s="4" t="s">
        <v>395</v>
      </c>
    </row>
    <row r="13" spans="1:5">
      <c r="A13" s="4" t="s">
        <v>396</v>
      </c>
      <c r="B13" s="5" t="n">
        <v>1</v>
      </c>
    </row>
    <row r="14" spans="1:5">
      <c r="A14" s="4" t="s">
        <v>397</v>
      </c>
      <c r="B14" s="4" t="s">
        <v>398</v>
      </c>
    </row>
    <row r="15" spans="1:5">
      <c r="A15" s="4" t="s">
        <v>399</v>
      </c>
      <c r="B15" s="6" t="n">
        <v>10000000</v>
      </c>
    </row>
    <row r="16" spans="1:5">
      <c r="A16" s="4" t="s">
        <v>400</v>
      </c>
      <c r="B16" s="4" t="s">
        <v>388</v>
      </c>
    </row>
    <row r="17" spans="1:5">
      <c r="A17" s="4" t="s">
        <v>401</v>
      </c>
      <c r="B17" s="4" t="s">
        <v>388</v>
      </c>
    </row>
    <row r="18" spans="1:5">
      <c r="A18" s="4" t="s">
        <v>402</v>
      </c>
      <c r="B18" s="4" t="s">
        <v>403</v>
      </c>
    </row>
    <row r="19" spans="1:5">
      <c r="A19" s="4" t="s">
        <v>404</v>
      </c>
      <c r="B19" s="4" t="s">
        <v>405</v>
      </c>
    </row>
    <row r="20" spans="1:5">
      <c r="A20" s="4" t="s">
        <v>406</v>
      </c>
      <c r="D20" s="5" t="n">
        <v>5900000</v>
      </c>
    </row>
    <row r="21" spans="1:5">
      <c r="A21" s="4" t="s">
        <v>407</v>
      </c>
    </row>
    <row r="22" spans="1:5">
      <c r="A22" s="3" t="s">
        <v>378</v>
      </c>
    </row>
    <row r="23" spans="1:5">
      <c r="A23" s="4" t="s">
        <v>408</v>
      </c>
      <c r="B23" s="4" t="s">
        <v>388</v>
      </c>
    </row>
    <row r="24" spans="1:5">
      <c r="A24" s="4" t="s">
        <v>409</v>
      </c>
    </row>
    <row r="25" spans="1:5">
      <c r="A25" s="3" t="s">
        <v>378</v>
      </c>
    </row>
    <row r="26" spans="1:5">
      <c r="A26" s="4" t="s">
        <v>408</v>
      </c>
      <c r="B26" s="4" t="s">
        <v>410</v>
      </c>
    </row>
    <row r="27" spans="1:5">
      <c r="A27" s="4" t="s">
        <v>383</v>
      </c>
    </row>
    <row r="28" spans="1:5">
      <c r="A28" s="3" t="s">
        <v>378</v>
      </c>
    </row>
    <row r="29" spans="1:5">
      <c r="A29" s="4" t="s">
        <v>386</v>
      </c>
      <c r="B29" s="6" t="n">
        <v>25000000</v>
      </c>
    </row>
    <row r="30" spans="1:5">
      <c r="A30" s="4" t="s">
        <v>411</v>
      </c>
      <c r="D30" s="6" t="n">
        <v>0</v>
      </c>
    </row>
    <row r="31" spans="1:5">
      <c r="A31" s="4" t="s">
        <v>412</v>
      </c>
    </row>
    <row r="32" spans="1:5">
      <c r="A32" s="3" t="s">
        <v>378</v>
      </c>
    </row>
    <row r="33" spans="1:5">
      <c r="A33" s="4" t="s">
        <v>386</v>
      </c>
      <c r="B33" s="6" t="n">
        <v>15000000</v>
      </c>
    </row>
    <row r="34" spans="1:5">
      <c r="A34" s="4" t="s">
        <v>413</v>
      </c>
    </row>
    <row r="35" spans="1:5">
      <c r="A35" s="3" t="s">
        <v>378</v>
      </c>
    </row>
    <row r="36" spans="1:5">
      <c r="A36" s="4" t="s">
        <v>414</v>
      </c>
      <c r="B36" s="4" t="s">
        <v>398</v>
      </c>
    </row>
    <row r="37" spans="1:5">
      <c r="A37" s="4" t="s">
        <v>415</v>
      </c>
    </row>
    <row r="38" spans="1:5">
      <c r="A38" s="3" t="s">
        <v>378</v>
      </c>
    </row>
    <row r="39" spans="1:5">
      <c r="A39" s="4" t="s">
        <v>414</v>
      </c>
      <c r="B39" s="4" t="s">
        <v>416</v>
      </c>
    </row>
    <row r="40" spans="1:5">
      <c r="A40" s="4" t="s">
        <v>417</v>
      </c>
    </row>
    <row r="41" spans="1:5">
      <c r="A41" s="3" t="s">
        <v>378</v>
      </c>
    </row>
    <row r="42" spans="1:5">
      <c r="A42" s="4" t="s">
        <v>414</v>
      </c>
      <c r="B42" s="4" t="s">
        <v>418</v>
      </c>
    </row>
    <row r="43" spans="1:5">
      <c r="A43" s="4" t="s">
        <v>419</v>
      </c>
    </row>
    <row r="44" spans="1:5">
      <c r="A44" s="3" t="s">
        <v>378</v>
      </c>
    </row>
    <row r="45" spans="1:5">
      <c r="A45" s="4" t="s">
        <v>414</v>
      </c>
      <c r="B45"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8"/>
  </cols>
  <sheetData>
    <row r="1" spans="1:2">
      <c r="A1" s="1" t="s">
        <v>421</v>
      </c>
      <c r="B1" s="2" t="s">
        <v>1</v>
      </c>
    </row>
    <row r="2" spans="1:2">
      <c r="B2" s="2" t="s">
        <v>422</v>
      </c>
    </row>
    <row r="3" spans="1:2">
      <c r="A3" s="3" t="s">
        <v>423</v>
      </c>
    </row>
    <row r="4" spans="1:2">
      <c r="A4" s="4" t="s">
        <v>424</v>
      </c>
      <c r="B4" s="5" t="n">
        <v>1112</v>
      </c>
    </row>
    <row r="5" spans="1:2">
      <c r="A5" s="4" t="s">
        <v>425</v>
      </c>
      <c r="B5" s="5" t="n">
        <v>808</v>
      </c>
    </row>
    <row r="6" spans="1:2">
      <c r="A6" s="4" t="s">
        <v>426</v>
      </c>
    </row>
    <row r="7" spans="1:2">
      <c r="A7" s="3" t="s">
        <v>423</v>
      </c>
    </row>
    <row r="8" spans="1:2">
      <c r="A8" s="4" t="s">
        <v>424</v>
      </c>
      <c r="B8" s="5" t="n">
        <v>764</v>
      </c>
    </row>
    <row r="9" spans="1:2">
      <c r="A9" s="4" t="s">
        <v>425</v>
      </c>
      <c r="B9" s="5" t="n">
        <v>759</v>
      </c>
    </row>
    <row r="10" spans="1:2">
      <c r="A10" s="4" t="s">
        <v>427</v>
      </c>
    </row>
    <row r="11" spans="1:2">
      <c r="A11" s="3" t="s">
        <v>423</v>
      </c>
    </row>
    <row r="12" spans="1:2">
      <c r="A12" s="4" t="s">
        <v>424</v>
      </c>
      <c r="B12" s="5" t="n">
        <v>348</v>
      </c>
    </row>
    <row r="13" spans="1:2">
      <c r="A13" s="4" t="s">
        <v>425</v>
      </c>
      <c r="B13" s="5"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113</v>
      </c>
      <c r="C1" s="2" t="s">
        <v>1</v>
      </c>
    </row>
    <row r="2" spans="1:3">
      <c r="B2" s="2" t="s">
        <v>2</v>
      </c>
      <c r="C2" s="2" t="s">
        <v>2</v>
      </c>
    </row>
    <row r="3" spans="1:3">
      <c r="A3" s="3" t="s">
        <v>241</v>
      </c>
    </row>
    <row r="4" spans="1:3">
      <c r="A4" s="4" t="s">
        <v>429</v>
      </c>
      <c r="B4" s="6" t="n">
        <v>2355</v>
      </c>
      <c r="C4" s="6" t="n">
        <v>6870</v>
      </c>
    </row>
    <row r="5" spans="1:3">
      <c r="A5" s="3" t="s">
        <v>430</v>
      </c>
    </row>
    <row r="6" spans="1:3">
      <c r="A6" s="4" t="s">
        <v>431</v>
      </c>
      <c r="B6" s="5" t="n">
        <v>3903</v>
      </c>
      <c r="C6" s="5" t="n">
        <v>9553</v>
      </c>
    </row>
    <row r="7" spans="1:3">
      <c r="A7" s="4" t="s">
        <v>432</v>
      </c>
      <c r="B7" s="5" t="n">
        <v>671</v>
      </c>
      <c r="C7" s="5" t="n">
        <v>1820</v>
      </c>
    </row>
    <row r="8" spans="1:3">
      <c r="A8" s="4" t="s">
        <v>433</v>
      </c>
      <c r="B8" s="5" t="n">
        <v>4574</v>
      </c>
      <c r="C8" s="5" t="n">
        <v>11373</v>
      </c>
    </row>
    <row r="9" spans="1:3">
      <c r="A9" s="4" t="s">
        <v>434</v>
      </c>
      <c r="B9" s="5" t="n">
        <v>71</v>
      </c>
      <c r="C9" s="5" t="n">
        <v>844</v>
      </c>
    </row>
    <row r="10" spans="1:3">
      <c r="A10" s="4" t="s">
        <v>435</v>
      </c>
      <c r="B10" s="6" t="n">
        <v>7000</v>
      </c>
      <c r="C10" s="6" t="n">
        <v>190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74</v>
      </c>
      <c r="B3" s="6" t="n">
        <v>12077</v>
      </c>
    </row>
    <row r="4" spans="1:3">
      <c r="A4" s="4" t="s">
        <v>84</v>
      </c>
      <c r="B4" s="5" t="n">
        <v>7556</v>
      </c>
    </row>
    <row r="5" spans="1:3">
      <c r="A5" s="4" t="s">
        <v>91</v>
      </c>
      <c r="B5" s="5" t="n">
        <v>4568</v>
      </c>
    </row>
    <row r="6" spans="1:3">
      <c r="A6" s="4" t="s">
        <v>438</v>
      </c>
      <c r="B6" s="5" t="n">
        <v>12124</v>
      </c>
    </row>
    <row r="7" spans="1:3">
      <c r="A7" s="3" t="s">
        <v>439</v>
      </c>
    </row>
    <row r="8" spans="1:3">
      <c r="A8" s="4" t="s">
        <v>71</v>
      </c>
      <c r="B8" s="5" t="n">
        <v>358738</v>
      </c>
      <c r="C8" s="6" t="n">
        <v>341151</v>
      </c>
    </row>
    <row r="9" spans="1:3">
      <c r="A9" s="4" t="s">
        <v>440</v>
      </c>
      <c r="B9" s="5" t="n">
        <v>-116698</v>
      </c>
      <c r="C9" s="5" t="n">
        <v>-115766</v>
      </c>
    </row>
    <row r="10" spans="1:3">
      <c r="A10" s="4" t="s">
        <v>73</v>
      </c>
      <c r="B10" s="5" t="n">
        <v>242040</v>
      </c>
      <c r="C10" s="6" t="n">
        <v>225385</v>
      </c>
    </row>
    <row r="11" spans="1:3">
      <c r="A11" s="4" t="s">
        <v>83</v>
      </c>
      <c r="B11" s="5" t="n">
        <v>19469</v>
      </c>
    </row>
    <row r="12" spans="1:3">
      <c r="A12" s="4" t="s">
        <v>90</v>
      </c>
      <c r="B12" s="5" t="n">
        <v>68610</v>
      </c>
    </row>
    <row r="13" spans="1:3">
      <c r="A13" s="4" t="s">
        <v>441</v>
      </c>
      <c r="B13" s="6" t="n">
        <v>88079</v>
      </c>
    </row>
    <row r="14" spans="1:3">
      <c r="A14" s="3" t="s">
        <v>442</v>
      </c>
    </row>
    <row r="15" spans="1:3">
      <c r="A15" s="4" t="s">
        <v>443</v>
      </c>
      <c r="B15" s="4" t="s">
        <v>444</v>
      </c>
    </row>
    <row r="16" spans="1:3">
      <c r="A16" s="4" t="s">
        <v>445</v>
      </c>
      <c r="B16" s="4" t="s">
        <v>446</v>
      </c>
    </row>
    <row r="17" spans="1:3">
      <c r="A17" s="3" t="s">
        <v>447</v>
      </c>
    </row>
    <row r="18" spans="1:3">
      <c r="A18" s="4" t="s">
        <v>443</v>
      </c>
      <c r="B18" s="4" t="s">
        <v>448</v>
      </c>
    </row>
    <row r="19" spans="1:3">
      <c r="A19" s="4" t="s">
        <v>445</v>
      </c>
      <c r="B19" s="4" t="s">
        <v>449</v>
      </c>
    </row>
    <row r="20" spans="1:3">
      <c r="A20" s="4" t="s">
        <v>426</v>
      </c>
    </row>
    <row r="21" spans="1:3">
      <c r="A21" s="3" t="s">
        <v>439</v>
      </c>
    </row>
    <row r="22" spans="1:3">
      <c r="A22" s="4" t="s">
        <v>71</v>
      </c>
      <c r="B22" s="6" t="n">
        <v>127798</v>
      </c>
    </row>
    <row r="23" spans="1:3">
      <c r="A23" s="4" t="s">
        <v>440</v>
      </c>
      <c r="B23" s="5" t="n">
        <v>-27851</v>
      </c>
    </row>
    <row r="24" spans="1:3">
      <c r="A24" s="4" t="s">
        <v>73</v>
      </c>
      <c r="B24" s="6" t="n">
        <v>999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42</v>
      </c>
    </row>
    <row r="3" spans="1:2">
      <c r="A3" s="3" t="s">
        <v>451</v>
      </c>
    </row>
    <row r="4" spans="1:2">
      <c r="A4" s="4" t="s">
        <v>452</v>
      </c>
      <c r="B4" s="6" t="n">
        <v>48</v>
      </c>
    </row>
    <row r="5" spans="1:2">
      <c r="A5" s="4" t="s">
        <v>453</v>
      </c>
      <c r="B5" s="5" t="n">
        <v>1820</v>
      </c>
    </row>
    <row r="6" spans="1:2">
      <c r="A6" s="4" t="s">
        <v>454</v>
      </c>
      <c r="B6" s="5" t="n">
        <v>10021</v>
      </c>
    </row>
    <row r="7" spans="1:2">
      <c r="A7" s="3" t="s">
        <v>455</v>
      </c>
    </row>
    <row r="8" spans="1:2">
      <c r="A8" s="4" t="s">
        <v>443</v>
      </c>
      <c r="B8" s="5" t="n">
        <v>1393</v>
      </c>
    </row>
    <row r="9" spans="1:2">
      <c r="A9" s="4" t="s">
        <v>445</v>
      </c>
      <c r="B9" s="6" t="n">
        <v>27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42</v>
      </c>
    </row>
    <row r="2" spans="1:2">
      <c r="A2" s="3" t="s">
        <v>457</v>
      </c>
    </row>
    <row r="3" spans="1:2">
      <c r="A3" s="4" t="s">
        <v>360</v>
      </c>
      <c r="B3" s="6" t="n">
        <v>4690</v>
      </c>
    </row>
    <row r="4" spans="1:2">
      <c r="A4" s="4" t="s">
        <v>361</v>
      </c>
      <c r="B4" s="5" t="n">
        <v>32539</v>
      </c>
    </row>
    <row r="5" spans="1:2">
      <c r="A5" s="4" t="s">
        <v>362</v>
      </c>
      <c r="B5" s="5" t="n">
        <v>11777</v>
      </c>
    </row>
    <row r="6" spans="1:2">
      <c r="A6" s="4" t="s">
        <v>363</v>
      </c>
      <c r="B6" s="5" t="n">
        <v>11777</v>
      </c>
    </row>
    <row r="7" spans="1:2">
      <c r="A7" s="4" t="s">
        <v>364</v>
      </c>
      <c r="B7" s="5" t="n">
        <v>22635</v>
      </c>
    </row>
    <row r="8" spans="1:2">
      <c r="A8" s="4" t="s">
        <v>366</v>
      </c>
      <c r="B8" s="5" t="n">
        <v>12297</v>
      </c>
    </row>
    <row r="9" spans="1:2">
      <c r="A9" s="4" t="s">
        <v>458</v>
      </c>
      <c r="B9" s="5" t="n">
        <v>95715</v>
      </c>
    </row>
    <row r="10" spans="1:2">
      <c r="A10" s="4" t="s">
        <v>459</v>
      </c>
      <c r="B10" s="5" t="n">
        <v>-7636</v>
      </c>
    </row>
    <row r="11" spans="1:2">
      <c r="A11" s="4" t="s">
        <v>441</v>
      </c>
      <c r="B11" s="5" t="n">
        <v>88079</v>
      </c>
    </row>
    <row r="12" spans="1:2">
      <c r="A12" s="4" t="s">
        <v>460</v>
      </c>
      <c r="B12" s="5" t="n">
        <v>-19469</v>
      </c>
    </row>
    <row r="13" spans="1:2">
      <c r="A13" s="4" t="s">
        <v>90</v>
      </c>
      <c r="B13" s="5" t="n">
        <v>68610</v>
      </c>
    </row>
    <row r="14" spans="1:2">
      <c r="A14" s="3" t="s">
        <v>461</v>
      </c>
    </row>
    <row r="15" spans="1:2">
      <c r="A15" s="4" t="s">
        <v>360</v>
      </c>
      <c r="B15" s="5" t="n">
        <v>1381</v>
      </c>
    </row>
    <row r="16" spans="1:2">
      <c r="A16" s="4" t="s">
        <v>361</v>
      </c>
      <c r="B16" s="5" t="n">
        <v>6016</v>
      </c>
    </row>
    <row r="17" spans="1:2">
      <c r="A17" s="4" t="s">
        <v>362</v>
      </c>
      <c r="B17" s="5" t="n">
        <v>1680</v>
      </c>
    </row>
    <row r="18" spans="1:2">
      <c r="A18" s="4" t="s">
        <v>363</v>
      </c>
      <c r="B18" s="5" t="n">
        <v>1115</v>
      </c>
    </row>
    <row r="19" spans="1:2">
      <c r="A19" s="4" t="s">
        <v>364</v>
      </c>
      <c r="B19" s="5" t="n">
        <v>789</v>
      </c>
    </row>
    <row r="20" spans="1:2">
      <c r="A20" s="4" t="s">
        <v>366</v>
      </c>
      <c r="B20" s="5" t="n">
        <v>1394</v>
      </c>
    </row>
    <row r="21" spans="1:2">
      <c r="A21" s="4" t="s">
        <v>458</v>
      </c>
      <c r="B21" s="5" t="n">
        <v>12375</v>
      </c>
    </row>
    <row r="22" spans="1:2">
      <c r="A22" s="4" t="s">
        <v>459</v>
      </c>
      <c r="B22" s="5" t="n">
        <v>-251</v>
      </c>
    </row>
    <row r="23" spans="1:2">
      <c r="A23" s="4" t="s">
        <v>438</v>
      </c>
      <c r="B23" s="5" t="n">
        <v>12124</v>
      </c>
    </row>
    <row r="24" spans="1:2">
      <c r="A24" s="4" t="s">
        <v>460</v>
      </c>
      <c r="B24" s="5" t="n">
        <v>-7556</v>
      </c>
    </row>
    <row r="25" spans="1:2">
      <c r="A25" s="4" t="s">
        <v>462</v>
      </c>
      <c r="B25" s="6" t="n">
        <v>4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63</v>
      </c>
      <c r="B1" s="2" t="s">
        <v>464</v>
      </c>
      <c r="D1" s="2" t="s">
        <v>113</v>
      </c>
      <c r="E1" s="2" t="s">
        <v>1</v>
      </c>
    </row>
    <row r="2" spans="1:6">
      <c r="B2" s="2" t="s">
        <v>465</v>
      </c>
      <c r="C2" s="2" t="s">
        <v>466</v>
      </c>
      <c r="D2" s="2" t="s">
        <v>2</v>
      </c>
      <c r="E2" s="2" t="s">
        <v>2</v>
      </c>
      <c r="F2" s="2" t="s">
        <v>114</v>
      </c>
    </row>
    <row r="3" spans="1:6">
      <c r="A3" s="3" t="s">
        <v>423</v>
      </c>
    </row>
    <row r="4" spans="1:6">
      <c r="A4" s="4" t="s">
        <v>467</v>
      </c>
      <c r="D4" s="6" t="n">
        <v>29200</v>
      </c>
      <c r="E4" s="6" t="n">
        <v>29200</v>
      </c>
    </row>
    <row r="5" spans="1:6">
      <c r="A5" s="4" t="s">
        <v>468</v>
      </c>
      <c r="D5" s="6" t="n">
        <v>30</v>
      </c>
      <c r="E5" s="5" t="n">
        <v>100</v>
      </c>
    </row>
    <row r="6" spans="1:6">
      <c r="A6" s="4" t="s">
        <v>206</v>
      </c>
      <c r="B6" s="6" t="n">
        <v>2300</v>
      </c>
      <c r="E6" s="6" t="n">
        <v>12795</v>
      </c>
      <c r="F6" s="6" t="n">
        <v>0</v>
      </c>
    </row>
    <row r="7" spans="1:6">
      <c r="A7" s="4" t="s">
        <v>469</v>
      </c>
      <c r="B7" s="4" t="s">
        <v>395</v>
      </c>
    </row>
    <row r="8" spans="1:6">
      <c r="A8" s="4" t="s">
        <v>470</v>
      </c>
      <c r="B8" s="6" t="n">
        <v>30</v>
      </c>
    </row>
    <row r="9" spans="1:6">
      <c r="A9" s="4" t="s">
        <v>471</v>
      </c>
    </row>
    <row r="10" spans="1:6">
      <c r="A10" s="3" t="s">
        <v>423</v>
      </c>
    </row>
    <row r="11" spans="1:6">
      <c r="A11" s="4" t="s">
        <v>206</v>
      </c>
      <c r="C11" s="6" t="n">
        <v>10500</v>
      </c>
    </row>
    <row r="12" spans="1:6">
      <c r="A12" s="4" t="s">
        <v>469</v>
      </c>
      <c r="C12" s="4" t="s">
        <v>395</v>
      </c>
    </row>
    <row r="13" spans="1:6">
      <c r="A13" s="4" t="s">
        <v>470</v>
      </c>
      <c r="C13" s="6" t="n">
        <v>100</v>
      </c>
    </row>
    <row r="14" spans="1:6">
      <c r="A14" s="4" t="s">
        <v>472</v>
      </c>
      <c r="C14" s="4" t="s">
        <v>47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8"/>
    <col customWidth="1" max="5" min="5" width="27"/>
    <col customWidth="1" max="6" min="6" width="29"/>
    <col customWidth="1" max="7" min="7" width="29"/>
    <col customWidth="1" max="8" min="8" width="18"/>
    <col customWidth="1" max="9" min="9" width="26"/>
    <col customWidth="1" max="10" min="10" width="15"/>
    <col customWidth="1" max="11" min="11" width="12"/>
    <col customWidth="1" max="12" min="12" width="12"/>
    <col customWidth="1" max="13" min="13" width="10"/>
  </cols>
  <sheetData>
    <row r="1" spans="1:13">
      <c r="A1" s="1" t="s">
        <v>145</v>
      </c>
      <c r="B1" s="2" t="s">
        <v>146</v>
      </c>
      <c r="C1" s="2" t="s">
        <v>147</v>
      </c>
      <c r="D1" s="2" t="s">
        <v>148</v>
      </c>
      <c r="E1" s="2" t="s">
        <v>149</v>
      </c>
      <c r="F1" s="2" t="s">
        <v>150</v>
      </c>
      <c r="G1" s="2" t="s">
        <v>151</v>
      </c>
      <c r="H1" s="2" t="s">
        <v>152</v>
      </c>
      <c r="I1" s="2" t="s">
        <v>153</v>
      </c>
      <c r="J1" s="2" t="s">
        <v>154</v>
      </c>
      <c r="K1" s="2" t="s">
        <v>155</v>
      </c>
      <c r="L1" s="2" t="s">
        <v>156</v>
      </c>
      <c r="M1" s="2" t="s">
        <v>157</v>
      </c>
    </row>
    <row r="2" spans="1:13">
      <c r="A2" s="4" t="s">
        <v>158</v>
      </c>
      <c r="C2" s="6" t="n">
        <v>121</v>
      </c>
      <c r="E2" s="6" t="n">
        <v>68667</v>
      </c>
      <c r="H2" s="6" t="n">
        <v>65460</v>
      </c>
      <c r="J2" s="6" t="n">
        <v>-67760</v>
      </c>
      <c r="M2" s="6" t="n">
        <v>66488</v>
      </c>
    </row>
    <row r="3" spans="1:13">
      <c r="A3" s="4" t="s">
        <v>159</v>
      </c>
      <c r="C3" s="5" t="n">
        <v>12142</v>
      </c>
    </row>
    <row r="4" spans="1:13">
      <c r="A4" s="3" t="s">
        <v>160</v>
      </c>
    </row>
    <row r="5" spans="1:13">
      <c r="A5" s="4" t="s">
        <v>161</v>
      </c>
      <c r="E5" s="5" t="n">
        <v>-2094</v>
      </c>
      <c r="J5" s="5" t="n">
        <v>2094</v>
      </c>
    </row>
    <row r="6" spans="1:13">
      <c r="A6" s="4" t="s">
        <v>162</v>
      </c>
      <c r="E6" s="5" t="n">
        <v>-136</v>
      </c>
      <c r="M6" s="5" t="n">
        <v>-136</v>
      </c>
    </row>
    <row r="7" spans="1:13">
      <c r="A7" s="4" t="s">
        <v>163</v>
      </c>
      <c r="C7" s="5" t="n">
        <v>-49</v>
      </c>
    </row>
    <row r="8" spans="1:13">
      <c r="A8" s="4" t="s">
        <v>164</v>
      </c>
      <c r="E8" s="5" t="n">
        <v>-40</v>
      </c>
      <c r="M8" s="5" t="n">
        <v>-40</v>
      </c>
    </row>
    <row r="9" spans="1:13">
      <c r="A9" s="4" t="s">
        <v>165</v>
      </c>
      <c r="C9" s="5" t="n">
        <v>-2</v>
      </c>
    </row>
    <row r="10" spans="1:13">
      <c r="A10" s="4" t="s">
        <v>166</v>
      </c>
      <c r="H10" s="5" t="n">
        <v>1035</v>
      </c>
      <c r="M10" s="5" t="n">
        <v>1035</v>
      </c>
    </row>
    <row r="11" spans="1:13">
      <c r="A11" s="4" t="s">
        <v>167</v>
      </c>
      <c r="C11" s="6" t="n">
        <v>121</v>
      </c>
      <c r="E11" s="5" t="n">
        <v>66397</v>
      </c>
      <c r="H11" s="5" t="n">
        <v>66495</v>
      </c>
      <c r="J11" s="5" t="n">
        <v>-65666</v>
      </c>
      <c r="M11" s="5" t="n">
        <v>67347</v>
      </c>
    </row>
    <row r="12" spans="1:13">
      <c r="A12" s="4" t="s">
        <v>168</v>
      </c>
      <c r="C12" s="5" t="n">
        <v>12091</v>
      </c>
    </row>
    <row r="13" spans="1:13">
      <c r="A13" s="4" t="s">
        <v>158</v>
      </c>
      <c r="C13" s="6" t="n">
        <v>121</v>
      </c>
      <c r="E13" s="5" t="n">
        <v>68667</v>
      </c>
      <c r="H13" s="5" t="n">
        <v>65460</v>
      </c>
      <c r="J13" s="5" t="n">
        <v>-67760</v>
      </c>
      <c r="M13" s="5" t="n">
        <v>66488</v>
      </c>
    </row>
    <row r="14" spans="1:13">
      <c r="A14" s="4" t="s">
        <v>159</v>
      </c>
      <c r="C14" s="5" t="n">
        <v>12142</v>
      </c>
    </row>
    <row r="15" spans="1:13">
      <c r="A15" s="3" t="s">
        <v>160</v>
      </c>
    </row>
    <row r="16" spans="1:13">
      <c r="A16" s="4" t="s">
        <v>166</v>
      </c>
      <c r="M16" s="5" t="n">
        <v>6879</v>
      </c>
    </row>
    <row r="17" spans="1:13">
      <c r="A17" s="4" t="s">
        <v>169</v>
      </c>
      <c r="C17" s="6" t="n">
        <v>120</v>
      </c>
      <c r="E17" s="5" t="n">
        <v>66355</v>
      </c>
      <c r="H17" s="5" t="n">
        <v>72339</v>
      </c>
      <c r="J17" s="5" t="n">
        <v>-64976</v>
      </c>
      <c r="M17" s="5" t="n">
        <v>73838</v>
      </c>
    </row>
    <row r="18" spans="1:13">
      <c r="A18" s="4" t="s">
        <v>170</v>
      </c>
      <c r="C18" s="5" t="n">
        <v>12012</v>
      </c>
    </row>
    <row r="19" spans="1:13">
      <c r="A19" s="4" t="s">
        <v>167</v>
      </c>
      <c r="C19" s="6" t="n">
        <v>121</v>
      </c>
      <c r="E19" s="5" t="n">
        <v>66397</v>
      </c>
      <c r="H19" s="5" t="n">
        <v>66495</v>
      </c>
      <c r="J19" s="5" t="n">
        <v>-65666</v>
      </c>
      <c r="M19" s="5" t="n">
        <v>67347</v>
      </c>
    </row>
    <row r="20" spans="1:13">
      <c r="A20" s="4" t="s">
        <v>168</v>
      </c>
      <c r="C20" s="5" t="n">
        <v>12091</v>
      </c>
    </row>
    <row r="21" spans="1:13">
      <c r="A21" s="3" t="s">
        <v>160</v>
      </c>
    </row>
    <row r="22" spans="1:13">
      <c r="A22" s="4" t="s">
        <v>161</v>
      </c>
      <c r="E22" s="5" t="n">
        <v>-894</v>
      </c>
      <c r="J22" s="5" t="n">
        <v>894</v>
      </c>
    </row>
    <row r="23" spans="1:13">
      <c r="A23" s="4" t="s">
        <v>162</v>
      </c>
      <c r="E23" s="5" t="n">
        <v>304</v>
      </c>
      <c r="M23" s="5" t="n">
        <v>304</v>
      </c>
    </row>
    <row r="24" spans="1:13">
      <c r="A24" s="4" t="s">
        <v>171</v>
      </c>
      <c r="C24" s="6" t="n">
        <v>-1</v>
      </c>
      <c r="E24" s="5" t="n">
        <v>1</v>
      </c>
    </row>
    <row r="25" spans="1:13">
      <c r="A25" s="4" t="s">
        <v>163</v>
      </c>
      <c r="C25" s="5" t="n">
        <v>-76</v>
      </c>
    </row>
    <row r="26" spans="1:13">
      <c r="A26" s="4" t="s">
        <v>164</v>
      </c>
      <c r="E26" s="5" t="n">
        <v>-70</v>
      </c>
      <c r="M26" s="5" t="n">
        <v>-70</v>
      </c>
    </row>
    <row r="27" spans="1:13">
      <c r="A27" s="4" t="s">
        <v>166</v>
      </c>
      <c r="H27" s="5" t="n">
        <v>2544</v>
      </c>
      <c r="M27" s="5" t="n">
        <v>2544</v>
      </c>
    </row>
    <row r="28" spans="1:13">
      <c r="A28" s="4" t="s">
        <v>172</v>
      </c>
      <c r="C28" s="6" t="n">
        <v>120</v>
      </c>
      <c r="E28" s="5" t="n">
        <v>65738</v>
      </c>
      <c r="H28" s="5" t="n">
        <v>69039</v>
      </c>
      <c r="J28" s="5" t="n">
        <v>-64772</v>
      </c>
      <c r="M28" s="5" t="n">
        <v>70125</v>
      </c>
    </row>
    <row r="29" spans="1:13">
      <c r="A29" s="4" t="s">
        <v>173</v>
      </c>
      <c r="C29" s="5" t="n">
        <v>12015</v>
      </c>
    </row>
    <row r="30" spans="1:13">
      <c r="A30" s="3" t="s">
        <v>160</v>
      </c>
    </row>
    <row r="31" spans="1:13">
      <c r="A31" s="4" t="s">
        <v>161</v>
      </c>
      <c r="E31" s="5" t="n">
        <v>204</v>
      </c>
      <c r="J31" s="5" t="n">
        <v>-204</v>
      </c>
    </row>
    <row r="32" spans="1:13">
      <c r="A32" s="4" t="s">
        <v>162</v>
      </c>
      <c r="E32" s="5" t="n">
        <v>437</v>
      </c>
      <c r="M32" s="5" t="n">
        <v>437</v>
      </c>
    </row>
    <row r="33" spans="1:13">
      <c r="A33" s="4" t="s">
        <v>163</v>
      </c>
      <c r="C33" s="5" t="n">
        <v>-3</v>
      </c>
    </row>
    <row r="34" spans="1:13">
      <c r="A34" s="4" t="s">
        <v>164</v>
      </c>
      <c r="E34" s="5" t="n">
        <v>-24</v>
      </c>
      <c r="M34" s="5" t="n">
        <v>-24</v>
      </c>
    </row>
    <row r="35" spans="1:13">
      <c r="A35" s="4" t="s">
        <v>166</v>
      </c>
      <c r="H35" s="5" t="n">
        <v>3300</v>
      </c>
      <c r="M35" s="5" t="n">
        <v>3300</v>
      </c>
    </row>
    <row r="36" spans="1:13">
      <c r="A36" s="4" t="s">
        <v>169</v>
      </c>
      <c r="C36" s="6" t="n">
        <v>120</v>
      </c>
      <c r="E36" s="5" t="n">
        <v>66355</v>
      </c>
      <c r="H36" s="5" t="n">
        <v>72339</v>
      </c>
      <c r="J36" s="5" t="n">
        <v>-64976</v>
      </c>
      <c r="M36" s="5" t="n">
        <v>73838</v>
      </c>
    </row>
    <row r="37" spans="1:13">
      <c r="A37" s="4" t="s">
        <v>170</v>
      </c>
      <c r="C37" s="5" t="n">
        <v>12012</v>
      </c>
    </row>
    <row r="38" spans="1:13">
      <c r="A38" s="3" t="s">
        <v>160</v>
      </c>
    </row>
    <row r="39" spans="1:13">
      <c r="A39" s="4" t="s">
        <v>174</v>
      </c>
      <c r="G39" s="6" t="n">
        <v>803</v>
      </c>
      <c r="L39" s="6" t="n">
        <v>803</v>
      </c>
    </row>
    <row r="40" spans="1:13">
      <c r="A40" s="4" t="s">
        <v>175</v>
      </c>
      <c r="C40" s="6" t="n">
        <v>120</v>
      </c>
      <c r="E40" s="5" t="n">
        <v>66433</v>
      </c>
      <c r="H40" s="5" t="n">
        <v>78467</v>
      </c>
      <c r="J40" s="5" t="n">
        <v>-63747</v>
      </c>
      <c r="M40" s="5" t="n">
        <v>81273</v>
      </c>
    </row>
    <row r="41" spans="1:13">
      <c r="A41" s="4" t="s">
        <v>176</v>
      </c>
      <c r="B41" s="6" t="n">
        <v>120</v>
      </c>
      <c r="D41" s="6" t="n">
        <v>66433</v>
      </c>
      <c r="F41" s="6" t="n">
        <v>77664</v>
      </c>
      <c r="I41" s="6" t="n">
        <v>-63747</v>
      </c>
      <c r="K41" s="6" t="n">
        <v>80470</v>
      </c>
    </row>
    <row r="42" spans="1:13">
      <c r="A42" s="4" t="s">
        <v>177</v>
      </c>
      <c r="B42" s="5" t="n">
        <v>12012</v>
      </c>
      <c r="C42" s="5" t="n">
        <v>12012</v>
      </c>
    </row>
    <row r="43" spans="1:13">
      <c r="A43" s="3" t="s">
        <v>160</v>
      </c>
    </row>
    <row r="44" spans="1:13">
      <c r="A44" s="4" t="s">
        <v>161</v>
      </c>
      <c r="E44" s="5" t="n">
        <v>-4558</v>
      </c>
      <c r="J44" s="5" t="n">
        <v>4558</v>
      </c>
    </row>
    <row r="45" spans="1:13">
      <c r="A45" s="4" t="s">
        <v>162</v>
      </c>
      <c r="E45" s="5" t="n">
        <v>589</v>
      </c>
      <c r="M45" s="5" t="n">
        <v>589</v>
      </c>
    </row>
    <row r="46" spans="1:13">
      <c r="A46" s="4" t="s">
        <v>164</v>
      </c>
      <c r="E46" s="5" t="n">
        <v>-72</v>
      </c>
      <c r="M46" s="5" t="n">
        <v>-72</v>
      </c>
    </row>
    <row r="47" spans="1:13">
      <c r="A47" s="4" t="s">
        <v>165</v>
      </c>
      <c r="C47" s="5" t="n">
        <v>-5</v>
      </c>
    </row>
    <row r="48" spans="1:13">
      <c r="A48" s="4" t="s">
        <v>166</v>
      </c>
      <c r="H48" s="5" t="n">
        <v>1501</v>
      </c>
      <c r="M48" s="5" t="n">
        <v>1501</v>
      </c>
    </row>
    <row r="49" spans="1:13">
      <c r="A49" s="4" t="s">
        <v>178</v>
      </c>
      <c r="C49" s="6" t="n">
        <v>120</v>
      </c>
      <c r="E49" s="5" t="n">
        <v>62392</v>
      </c>
      <c r="H49" s="5" t="n">
        <v>79968</v>
      </c>
      <c r="J49" s="5" t="n">
        <v>-59189</v>
      </c>
      <c r="M49" s="5" t="n">
        <v>83291</v>
      </c>
    </row>
    <row r="50" spans="1:13">
      <c r="A50" s="4" t="s">
        <v>179</v>
      </c>
      <c r="C50" s="5" t="n">
        <v>12007</v>
      </c>
    </row>
    <row r="51" spans="1:13">
      <c r="A51" s="4" t="s">
        <v>176</v>
      </c>
      <c r="B51" s="6" t="n">
        <v>120</v>
      </c>
      <c r="D51" s="6" t="n">
        <v>66433</v>
      </c>
      <c r="F51" s="6" t="n">
        <v>77664</v>
      </c>
      <c r="I51" s="6" t="n">
        <v>-63747</v>
      </c>
      <c r="K51" s="6" t="n">
        <v>80470</v>
      </c>
    </row>
    <row r="52" spans="1:13">
      <c r="A52" s="4" t="s">
        <v>177</v>
      </c>
      <c r="B52" s="5" t="n">
        <v>12012</v>
      </c>
      <c r="C52" s="5" t="n">
        <v>12012</v>
      </c>
    </row>
    <row r="53" spans="1:13">
      <c r="A53" s="3" t="s">
        <v>160</v>
      </c>
    </row>
    <row r="54" spans="1:13">
      <c r="A54" s="4" t="s">
        <v>166</v>
      </c>
      <c r="M54" s="5" t="n">
        <v>129</v>
      </c>
    </row>
    <row r="55" spans="1:13">
      <c r="A55" s="4" t="s">
        <v>180</v>
      </c>
      <c r="C55" s="6" t="n">
        <v>120</v>
      </c>
      <c r="E55" s="5" t="n">
        <v>62585</v>
      </c>
      <c r="H55" s="5" t="n">
        <v>78596</v>
      </c>
      <c r="J55" s="5" t="n">
        <v>-58790</v>
      </c>
      <c r="M55" s="5" t="n">
        <v>82511</v>
      </c>
    </row>
    <row r="56" spans="1:13">
      <c r="A56" s="4" t="s">
        <v>181</v>
      </c>
      <c r="C56" s="5" t="n">
        <v>11988</v>
      </c>
    </row>
    <row r="57" spans="1:13">
      <c r="A57" s="4" t="s">
        <v>178</v>
      </c>
      <c r="C57" s="6" t="n">
        <v>120</v>
      </c>
      <c r="E57" s="5" t="n">
        <v>62392</v>
      </c>
      <c r="H57" s="5" t="n">
        <v>79968</v>
      </c>
      <c r="J57" s="5" t="n">
        <v>-59189</v>
      </c>
      <c r="M57" s="5" t="n">
        <v>83291</v>
      </c>
    </row>
    <row r="58" spans="1:13">
      <c r="A58" s="4" t="s">
        <v>179</v>
      </c>
      <c r="C58" s="5" t="n">
        <v>12007</v>
      </c>
    </row>
    <row r="59" spans="1:13">
      <c r="A59" s="3" t="s">
        <v>160</v>
      </c>
    </row>
    <row r="60" spans="1:13">
      <c r="A60" s="4" t="s">
        <v>161</v>
      </c>
      <c r="E60" s="5" t="n">
        <v>-378</v>
      </c>
      <c r="J60" s="5" t="n">
        <v>378</v>
      </c>
    </row>
    <row r="61" spans="1:13">
      <c r="A61" s="4" t="s">
        <v>162</v>
      </c>
      <c r="E61" s="5" t="n">
        <v>705</v>
      </c>
      <c r="M61" s="5" t="n">
        <v>705</v>
      </c>
    </row>
    <row r="62" spans="1:13">
      <c r="A62" s="4" t="s">
        <v>163</v>
      </c>
      <c r="C62" s="5" t="n">
        <v>-18</v>
      </c>
    </row>
    <row r="63" spans="1:13">
      <c r="A63" s="4" t="s">
        <v>164</v>
      </c>
      <c r="E63" s="5" t="n">
        <v>-1</v>
      </c>
      <c r="M63" s="5" t="n">
        <v>-1</v>
      </c>
    </row>
    <row r="64" spans="1:13">
      <c r="A64" s="4" t="s">
        <v>166</v>
      </c>
      <c r="H64" s="5" t="n">
        <v>1</v>
      </c>
      <c r="M64" s="5" t="n">
        <v>1</v>
      </c>
    </row>
    <row r="65" spans="1:13">
      <c r="A65" s="4" t="s">
        <v>182</v>
      </c>
      <c r="C65" s="6" t="n">
        <v>120</v>
      </c>
      <c r="E65" s="5" t="n">
        <v>62718</v>
      </c>
      <c r="H65" s="5" t="n">
        <v>79969</v>
      </c>
      <c r="J65" s="5" t="n">
        <v>-58811</v>
      </c>
      <c r="M65" s="5" t="n">
        <v>83996</v>
      </c>
    </row>
    <row r="66" spans="1:13">
      <c r="A66" s="4" t="s">
        <v>183</v>
      </c>
      <c r="C66" s="5" t="n">
        <v>11989</v>
      </c>
    </row>
    <row r="67" spans="1:13">
      <c r="A67" s="3" t="s">
        <v>160</v>
      </c>
    </row>
    <row r="68" spans="1:13">
      <c r="A68" s="4" t="s">
        <v>161</v>
      </c>
      <c r="E68" s="5" t="n">
        <v>-21</v>
      </c>
      <c r="J68" s="5" t="n">
        <v>21</v>
      </c>
    </row>
    <row r="69" spans="1:13">
      <c r="A69" s="4" t="s">
        <v>162</v>
      </c>
      <c r="E69" s="5" t="n">
        <v>-107</v>
      </c>
      <c r="M69" s="5" t="n">
        <v>-107</v>
      </c>
    </row>
    <row r="70" spans="1:13">
      <c r="A70" s="4" t="s">
        <v>164</v>
      </c>
      <c r="E70" s="5" t="n">
        <v>-5</v>
      </c>
      <c r="M70" s="5" t="n">
        <v>-5</v>
      </c>
    </row>
    <row r="71" spans="1:13">
      <c r="A71" s="4" t="s">
        <v>165</v>
      </c>
      <c r="C71" s="5" t="n">
        <v>-1</v>
      </c>
    </row>
    <row r="72" spans="1:13">
      <c r="A72" s="4" t="s">
        <v>166</v>
      </c>
      <c r="H72" s="5" t="n">
        <v>-1373</v>
      </c>
      <c r="M72" s="5" t="n">
        <v>-1373</v>
      </c>
    </row>
    <row r="73" spans="1:13">
      <c r="A73" s="4" t="s">
        <v>180</v>
      </c>
      <c r="C73" s="6" t="n">
        <v>120</v>
      </c>
      <c r="E73" s="6" t="n">
        <v>62585</v>
      </c>
      <c r="H73" s="6" t="n">
        <v>78596</v>
      </c>
      <c r="J73" s="6" t="n">
        <v>-58790</v>
      </c>
      <c r="M73" s="6" t="n">
        <v>82511</v>
      </c>
    </row>
    <row r="74" spans="1:13">
      <c r="A74" s="4" t="s">
        <v>181</v>
      </c>
      <c r="C74" s="5" t="n">
        <v>11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13</v>
      </c>
      <c r="D1" s="2" t="s">
        <v>1</v>
      </c>
    </row>
    <row r="2" spans="1:5">
      <c r="B2" s="2" t="s">
        <v>2</v>
      </c>
      <c r="C2" s="2" t="s">
        <v>114</v>
      </c>
      <c r="D2" s="2" t="s">
        <v>2</v>
      </c>
      <c r="E2" s="2" t="s">
        <v>114</v>
      </c>
    </row>
    <row r="3" spans="1:5">
      <c r="A3" s="3" t="s">
        <v>243</v>
      </c>
    </row>
    <row r="4" spans="1:5">
      <c r="A4" s="4" t="s">
        <v>475</v>
      </c>
      <c r="B4" s="4" t="s">
        <v>476</v>
      </c>
      <c r="C4" s="4" t="s">
        <v>477</v>
      </c>
      <c r="D4" s="4" t="s">
        <v>478</v>
      </c>
      <c r="E4" s="4" t="s">
        <v>479</v>
      </c>
    </row>
    <row r="5" spans="1:5">
      <c r="A5" s="4" t="s">
        <v>480</v>
      </c>
      <c r="D5" s="4" t="s">
        <v>4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2</v>
      </c>
      <c r="B1" s="2" t="s">
        <v>113</v>
      </c>
      <c r="H1" s="2" t="s">
        <v>1</v>
      </c>
    </row>
    <row r="2" spans="1:9">
      <c r="B2" s="2" t="s">
        <v>2</v>
      </c>
      <c r="C2" s="2" t="s">
        <v>483</v>
      </c>
      <c r="D2" s="2" t="s">
        <v>484</v>
      </c>
      <c r="E2" s="2" t="s">
        <v>114</v>
      </c>
      <c r="F2" s="2" t="s">
        <v>485</v>
      </c>
      <c r="G2" s="2" t="s">
        <v>486</v>
      </c>
      <c r="H2" s="2" t="s">
        <v>2</v>
      </c>
      <c r="I2" s="2" t="s">
        <v>114</v>
      </c>
    </row>
    <row r="3" spans="1:9">
      <c r="A3" s="3" t="s">
        <v>245</v>
      </c>
    </row>
    <row r="4" spans="1:9">
      <c r="A4" s="4" t="s">
        <v>487</v>
      </c>
      <c r="B4" s="6" t="n">
        <v>-1373</v>
      </c>
      <c r="C4" s="6" t="n">
        <v>1</v>
      </c>
      <c r="D4" s="6" t="n">
        <v>1501</v>
      </c>
      <c r="E4" s="6" t="n">
        <v>3300</v>
      </c>
      <c r="F4" s="6" t="n">
        <v>2544</v>
      </c>
      <c r="G4" s="6" t="n">
        <v>1035</v>
      </c>
      <c r="H4" s="6" t="n">
        <v>129</v>
      </c>
      <c r="I4" s="6" t="n">
        <v>6879</v>
      </c>
    </row>
    <row r="5" spans="1:9">
      <c r="A5" s="3" t="s">
        <v>488</v>
      </c>
    </row>
    <row r="6" spans="1:9">
      <c r="A6" s="4" t="s">
        <v>489</v>
      </c>
      <c r="B6" s="5" t="n">
        <v>8564</v>
      </c>
      <c r="E6" s="5" t="n">
        <v>8223</v>
      </c>
      <c r="H6" s="5" t="n">
        <v>8509</v>
      </c>
      <c r="I6" s="5" t="n">
        <v>8170</v>
      </c>
    </row>
    <row r="7" spans="1:9">
      <c r="A7" s="3" t="s">
        <v>490</v>
      </c>
    </row>
    <row r="8" spans="1:9">
      <c r="A8" s="4" t="s">
        <v>491</v>
      </c>
      <c r="E8" s="5" t="n">
        <v>17</v>
      </c>
      <c r="H8" s="5" t="n">
        <v>13</v>
      </c>
      <c r="I8" s="5" t="n">
        <v>23</v>
      </c>
    </row>
    <row r="9" spans="1:9">
      <c r="A9" s="4" t="s">
        <v>492</v>
      </c>
      <c r="B9" s="5" t="n">
        <v>8564</v>
      </c>
      <c r="E9" s="5" t="n">
        <v>8240</v>
      </c>
      <c r="H9" s="5" t="n">
        <v>8522</v>
      </c>
      <c r="I9" s="5" t="n">
        <v>8193</v>
      </c>
    </row>
    <row r="10" spans="1:9">
      <c r="A10" s="4" t="s">
        <v>142</v>
      </c>
      <c r="B10" s="7" t="n">
        <v>-0.16</v>
      </c>
      <c r="E10" s="7" t="n">
        <v>0.4</v>
      </c>
      <c r="H10" s="7" t="n">
        <v>0.02</v>
      </c>
      <c r="I10" s="7" t="n">
        <v>0.84</v>
      </c>
    </row>
    <row r="11" spans="1:9">
      <c r="A11" s="4" t="s">
        <v>144</v>
      </c>
      <c r="B11" s="7" t="n">
        <v>-0.16</v>
      </c>
      <c r="E11" s="7" t="n">
        <v>0.4</v>
      </c>
      <c r="H11" s="7" t="n">
        <v>0.02</v>
      </c>
      <c r="I11" s="7" t="n">
        <v>0.84</v>
      </c>
    </row>
    <row r="12" spans="1:9">
      <c r="A12" s="4" t="s">
        <v>493</v>
      </c>
      <c r="B12" s="5" t="n">
        <v>509</v>
      </c>
      <c r="E12" s="5" t="n">
        <v>106</v>
      </c>
      <c r="H12" s="5" t="n">
        <v>421</v>
      </c>
      <c r="I12" s="5" t="n">
        <v>72</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4</v>
      </c>
      <c r="B1" s="2" t="s">
        <v>495</v>
      </c>
      <c r="C1" s="2" t="s">
        <v>496</v>
      </c>
      <c r="D1" s="2" t="s">
        <v>2</v>
      </c>
    </row>
    <row r="2" spans="1:4">
      <c r="A2" s="4" t="s">
        <v>497</v>
      </c>
    </row>
    <row r="3" spans="1:4">
      <c r="A3" s="3" t="s">
        <v>498</v>
      </c>
    </row>
    <row r="4" spans="1:4">
      <c r="A4" s="4" t="s">
        <v>499</v>
      </c>
      <c r="B4" s="4" t="s">
        <v>500</v>
      </c>
    </row>
    <row r="5" spans="1:4">
      <c r="A5" s="4" t="s">
        <v>501</v>
      </c>
      <c r="D5" s="8" t="n">
        <v>0.3</v>
      </c>
    </row>
    <row r="6" spans="1:4">
      <c r="A6" s="4" t="s">
        <v>502</v>
      </c>
    </row>
    <row r="7" spans="1:4">
      <c r="A7" s="3" t="s">
        <v>498</v>
      </c>
    </row>
    <row r="8" spans="1:4">
      <c r="A8" s="4" t="s">
        <v>503</v>
      </c>
      <c r="B8" s="5" t="n">
        <v>1934</v>
      </c>
    </row>
    <row r="9" spans="1:4">
      <c r="A9" s="4" t="s">
        <v>504</v>
      </c>
    </row>
    <row r="10" spans="1:4">
      <c r="A10" s="3" t="s">
        <v>498</v>
      </c>
    </row>
    <row r="11" spans="1:4">
      <c r="A11" s="4" t="s">
        <v>505</v>
      </c>
      <c r="D11" s="8" t="n">
        <v>0.7</v>
      </c>
    </row>
    <row r="12" spans="1:4">
      <c r="A12" s="4" t="s">
        <v>499</v>
      </c>
      <c r="D12" s="4" t="s">
        <v>500</v>
      </c>
    </row>
    <row r="13" spans="1:4">
      <c r="A13" s="4" t="s">
        <v>506</v>
      </c>
    </row>
    <row r="14" spans="1:4">
      <c r="A14" s="3" t="s">
        <v>498</v>
      </c>
    </row>
    <row r="15" spans="1:4">
      <c r="A15" s="4" t="s">
        <v>507</v>
      </c>
      <c r="C15" s="5" t="n">
        <v>5488</v>
      </c>
    </row>
    <row r="16" spans="1:4">
      <c r="A16" s="4" t="s">
        <v>508</v>
      </c>
    </row>
    <row r="17" spans="1:4">
      <c r="A17" s="3" t="s">
        <v>498</v>
      </c>
    </row>
    <row r="18" spans="1:4">
      <c r="A18" s="4" t="s">
        <v>507</v>
      </c>
      <c r="C18" s="5" t="n">
        <v>5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13</v>
      </c>
      <c r="D1" s="2" t="s">
        <v>1</v>
      </c>
    </row>
    <row r="2" spans="1:5">
      <c r="B2" s="2" t="s">
        <v>2</v>
      </c>
      <c r="C2" s="2" t="s">
        <v>114</v>
      </c>
      <c r="D2" s="2" t="s">
        <v>2</v>
      </c>
      <c r="E2" s="2" t="s">
        <v>114</v>
      </c>
    </row>
    <row r="3" spans="1:5">
      <c r="A3" s="3" t="s">
        <v>510</v>
      </c>
    </row>
    <row r="4" spans="1:5">
      <c r="A4" s="4" t="s">
        <v>511</v>
      </c>
      <c r="D4" s="6" t="n">
        <v>247</v>
      </c>
    </row>
    <row r="5" spans="1:5">
      <c r="A5" s="4" t="s">
        <v>512</v>
      </c>
      <c r="B5" s="6" t="n">
        <v>0</v>
      </c>
      <c r="C5" s="6" t="n">
        <v>0</v>
      </c>
      <c r="D5" s="5" t="n">
        <v>319</v>
      </c>
      <c r="E5" s="6" t="n">
        <v>711</v>
      </c>
    </row>
    <row r="6" spans="1:5">
      <c r="A6" s="4" t="s">
        <v>513</v>
      </c>
      <c r="D6" s="5" t="n">
        <v>-384</v>
      </c>
    </row>
    <row r="7" spans="1:5">
      <c r="A7" s="4" t="s">
        <v>514</v>
      </c>
      <c r="D7" s="5" t="n">
        <v>0</v>
      </c>
    </row>
    <row r="8" spans="1:5">
      <c r="A8" s="4" t="s">
        <v>515</v>
      </c>
      <c r="B8" s="6" t="n">
        <v>182</v>
      </c>
      <c r="D8" s="6" t="n">
        <v>1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13</v>
      </c>
      <c r="D1" s="2" t="s">
        <v>1</v>
      </c>
    </row>
    <row r="2" spans="1:5">
      <c r="B2" s="2" t="s">
        <v>2</v>
      </c>
      <c r="C2" s="2" t="s">
        <v>114</v>
      </c>
      <c r="D2" s="2" t="s">
        <v>2</v>
      </c>
      <c r="E2" s="2" t="s">
        <v>114</v>
      </c>
    </row>
    <row r="3" spans="1:5">
      <c r="A3" s="3" t="s">
        <v>498</v>
      </c>
    </row>
    <row r="4" spans="1:5">
      <c r="A4" s="4" t="s">
        <v>512</v>
      </c>
      <c r="B4" s="6" t="n">
        <v>0</v>
      </c>
      <c r="C4" s="6" t="n">
        <v>0</v>
      </c>
      <c r="D4" s="6" t="n">
        <v>319</v>
      </c>
      <c r="E4" s="6" t="n">
        <v>711</v>
      </c>
    </row>
    <row r="5" spans="1:5">
      <c r="A5" s="4" t="s">
        <v>306</v>
      </c>
    </row>
    <row r="6" spans="1:5">
      <c r="A6" s="3" t="s">
        <v>498</v>
      </c>
    </row>
    <row r="7" spans="1:5">
      <c r="A7" s="4" t="s">
        <v>512</v>
      </c>
      <c r="B7" s="5" t="n">
        <v>0</v>
      </c>
      <c r="C7" s="5" t="n">
        <v>0</v>
      </c>
      <c r="D7" s="5" t="n">
        <v>319</v>
      </c>
      <c r="E7" s="5" t="n">
        <v>484</v>
      </c>
    </row>
    <row r="8" spans="1:5">
      <c r="A8" s="4" t="s">
        <v>309</v>
      </c>
    </row>
    <row r="9" spans="1:5">
      <c r="A9" s="3" t="s">
        <v>498</v>
      </c>
    </row>
    <row r="10" spans="1:5">
      <c r="A10" s="4" t="s">
        <v>512</v>
      </c>
      <c r="B10" s="6" t="n">
        <v>0</v>
      </c>
      <c r="C10" s="6" t="n">
        <v>0</v>
      </c>
      <c r="D10" s="6" t="n">
        <v>0</v>
      </c>
      <c r="E10" s="6" t="n">
        <v>2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7</v>
      </c>
      <c r="B1" s="2" t="s">
        <v>2</v>
      </c>
      <c r="C1" s="2" t="s">
        <v>58</v>
      </c>
    </row>
    <row r="2" spans="1:3">
      <c r="A2" s="3" t="s">
        <v>518</v>
      </c>
    </row>
    <row r="3" spans="1:3">
      <c r="A3" s="4" t="s">
        <v>519</v>
      </c>
      <c r="B3" s="6" t="n">
        <v>55078</v>
      </c>
      <c r="C3" s="6" t="n">
        <v>57189</v>
      </c>
    </row>
    <row r="4" spans="1:3">
      <c r="A4" s="4" t="s">
        <v>62</v>
      </c>
      <c r="B4" s="5" t="n">
        <v>6874</v>
      </c>
      <c r="C4" s="5" t="n">
        <v>5688</v>
      </c>
    </row>
    <row r="5" spans="1:3">
      <c r="A5" s="4" t="s">
        <v>65</v>
      </c>
      <c r="B5" s="5" t="n">
        <v>4816</v>
      </c>
      <c r="C5" s="5" t="n">
        <v>7675</v>
      </c>
    </row>
    <row r="6" spans="1:3">
      <c r="A6" s="4" t="s">
        <v>80</v>
      </c>
      <c r="B6" s="5" t="n">
        <v>23759</v>
      </c>
      <c r="C6" s="5" t="n">
        <v>23482</v>
      </c>
    </row>
    <row r="7" spans="1:3">
      <c r="A7" s="4" t="s">
        <v>82</v>
      </c>
      <c r="B7" s="5" t="n">
        <v>7313</v>
      </c>
      <c r="C7" s="5" t="n">
        <v>9366</v>
      </c>
    </row>
    <row r="8" spans="1:3">
      <c r="A8" s="4" t="s">
        <v>99</v>
      </c>
      <c r="B8" s="5" t="n">
        <v>78596</v>
      </c>
      <c r="C8" s="5" t="n">
        <v>78467</v>
      </c>
    </row>
    <row r="9" spans="1:3">
      <c r="A9" s="4" t="s">
        <v>101</v>
      </c>
      <c r="B9" s="6" t="n">
        <v>82511</v>
      </c>
      <c r="C9" s="5" t="n">
        <v>81273</v>
      </c>
    </row>
    <row r="10" spans="1:3">
      <c r="A10" s="4" t="s">
        <v>155</v>
      </c>
    </row>
    <row r="11" spans="1:3">
      <c r="A11" s="3" t="s">
        <v>518</v>
      </c>
    </row>
    <row r="12" spans="1:3">
      <c r="A12" s="4" t="s">
        <v>519</v>
      </c>
      <c r="C12" s="5" t="n">
        <v>56003</v>
      </c>
    </row>
    <row r="13" spans="1:3">
      <c r="A13" s="4" t="s">
        <v>62</v>
      </c>
      <c r="C13" s="5" t="n">
        <v>5104</v>
      </c>
    </row>
    <row r="14" spans="1:3">
      <c r="A14" s="4" t="s">
        <v>65</v>
      </c>
      <c r="C14" s="5" t="n">
        <v>7224</v>
      </c>
    </row>
    <row r="15" spans="1:3">
      <c r="A15" s="4" t="s">
        <v>80</v>
      </c>
      <c r="C15" s="5" t="n">
        <v>22453</v>
      </c>
    </row>
    <row r="16" spans="1:3">
      <c r="A16" s="4" t="s">
        <v>82</v>
      </c>
      <c r="C16" s="5" t="n">
        <v>8977</v>
      </c>
    </row>
    <row r="17" spans="1:3">
      <c r="A17" s="4" t="s">
        <v>99</v>
      </c>
      <c r="C17" s="5" t="n">
        <v>77664</v>
      </c>
    </row>
    <row r="18" spans="1:3">
      <c r="A18" s="4" t="s">
        <v>101</v>
      </c>
      <c r="C18" s="5" t="n">
        <v>80470</v>
      </c>
    </row>
    <row r="19" spans="1:3">
      <c r="A19" s="4" t="s">
        <v>520</v>
      </c>
    </row>
    <row r="20" spans="1:3">
      <c r="A20" s="3" t="s">
        <v>518</v>
      </c>
    </row>
    <row r="21" spans="1:3">
      <c r="A21" s="4" t="s">
        <v>519</v>
      </c>
      <c r="C21" s="5" t="n">
        <v>1186</v>
      </c>
    </row>
    <row r="22" spans="1:3">
      <c r="A22" s="4" t="s">
        <v>62</v>
      </c>
      <c r="C22" s="5" t="n">
        <v>584</v>
      </c>
    </row>
    <row r="23" spans="1:3">
      <c r="A23" s="4" t="s">
        <v>65</v>
      </c>
      <c r="C23" s="5" t="n">
        <v>451</v>
      </c>
    </row>
    <row r="24" spans="1:3">
      <c r="A24" s="4" t="s">
        <v>80</v>
      </c>
      <c r="C24" s="5" t="n">
        <v>1029</v>
      </c>
    </row>
    <row r="25" spans="1:3">
      <c r="A25" s="4" t="s">
        <v>82</v>
      </c>
      <c r="C25" s="5" t="n">
        <v>389</v>
      </c>
    </row>
    <row r="26" spans="1:3">
      <c r="A26" s="4" t="s">
        <v>99</v>
      </c>
      <c r="C26" s="5" t="n">
        <v>803</v>
      </c>
    </row>
    <row r="27" spans="1:3">
      <c r="A27" s="4" t="s">
        <v>101</v>
      </c>
      <c r="C27" s="6" t="n">
        <v>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86</v>
      </c>
      <c r="B4" s="6" t="n">
        <v>129</v>
      </c>
      <c r="C4" s="6" t="n">
        <v>6879</v>
      </c>
    </row>
    <row r="5" spans="1:3">
      <c r="A5" s="3" t="s">
        <v>187</v>
      </c>
    </row>
    <row r="6" spans="1:3">
      <c r="A6" s="4" t="s">
        <v>120</v>
      </c>
      <c r="B6" s="5" t="n">
        <v>27595</v>
      </c>
      <c r="C6" s="5" t="n">
        <v>21392</v>
      </c>
    </row>
    <row r="7" spans="1:3">
      <c r="A7" s="4" t="s">
        <v>188</v>
      </c>
      <c r="B7" s="5" t="n">
        <v>46</v>
      </c>
      <c r="C7" s="5" t="n">
        <v>-1321</v>
      </c>
    </row>
    <row r="8" spans="1:3">
      <c r="A8" s="4" t="s">
        <v>189</v>
      </c>
      <c r="B8" s="5" t="n">
        <v>1187</v>
      </c>
      <c r="C8" s="5" t="n">
        <v>605</v>
      </c>
    </row>
    <row r="9" spans="1:3">
      <c r="A9" s="4" t="s">
        <v>127</v>
      </c>
      <c r="B9" s="5" t="n">
        <v>-700</v>
      </c>
      <c r="C9" s="5" t="n">
        <v>-1466</v>
      </c>
    </row>
    <row r="10" spans="1:3">
      <c r="A10" s="4" t="s">
        <v>128</v>
      </c>
      <c r="B10" s="5" t="n">
        <v>368</v>
      </c>
      <c r="C10" s="5" t="n">
        <v>0</v>
      </c>
    </row>
    <row r="11" spans="1:3">
      <c r="A11" s="4" t="s">
        <v>129</v>
      </c>
      <c r="B11" s="5" t="n">
        <v>0</v>
      </c>
      <c r="C11" s="5" t="n">
        <v>-639</v>
      </c>
    </row>
    <row r="12" spans="1:3">
      <c r="A12" s="4" t="s">
        <v>130</v>
      </c>
      <c r="B12" s="5" t="n">
        <v>84</v>
      </c>
      <c r="C12" s="5" t="n">
        <v>290</v>
      </c>
    </row>
    <row r="13" spans="1:3">
      <c r="A13" s="3" t="s">
        <v>190</v>
      </c>
    </row>
    <row r="14" spans="1:3">
      <c r="A14" s="4" t="s">
        <v>191</v>
      </c>
      <c r="B14" s="5" t="n">
        <v>925</v>
      </c>
      <c r="C14" s="5" t="n">
        <v>-3436</v>
      </c>
    </row>
    <row r="15" spans="1:3">
      <c r="A15" s="4" t="s">
        <v>192</v>
      </c>
      <c r="B15" s="5" t="n">
        <v>3401</v>
      </c>
      <c r="C15" s="5" t="n">
        <v>2117</v>
      </c>
    </row>
    <row r="16" spans="1:3">
      <c r="A16" s="4" t="s">
        <v>193</v>
      </c>
      <c r="B16" s="5" t="n">
        <v>-4385</v>
      </c>
      <c r="C16" s="5" t="n">
        <v>3833</v>
      </c>
    </row>
    <row r="17" spans="1:3">
      <c r="A17" s="4" t="s">
        <v>194</v>
      </c>
      <c r="B17" s="5" t="n">
        <v>-1558</v>
      </c>
      <c r="C17" s="5" t="n">
        <v>505</v>
      </c>
    </row>
    <row r="18" spans="1:3">
      <c r="A18" s="4" t="s">
        <v>195</v>
      </c>
      <c r="B18" s="5" t="n">
        <v>-658</v>
      </c>
      <c r="C18" s="5" t="n">
        <v>171</v>
      </c>
    </row>
    <row r="19" spans="1:3">
      <c r="A19" s="4" t="s">
        <v>196</v>
      </c>
      <c r="B19" s="5" t="n">
        <v>26434</v>
      </c>
      <c r="C19" s="5" t="n">
        <v>28930</v>
      </c>
    </row>
    <row r="20" spans="1:3">
      <c r="A20" s="3" t="s">
        <v>197</v>
      </c>
    </row>
    <row r="21" spans="1:3">
      <c r="A21" s="4" t="s">
        <v>198</v>
      </c>
      <c r="B21" s="5" t="n">
        <v>-305</v>
      </c>
    </row>
    <row r="22" spans="1:3">
      <c r="A22" s="4" t="s">
        <v>199</v>
      </c>
      <c r="B22" s="5" t="n">
        <v>-25156</v>
      </c>
      <c r="C22" s="5" t="n">
        <v>-12787</v>
      </c>
    </row>
    <row r="23" spans="1:3">
      <c r="A23" s="4" t="s">
        <v>200</v>
      </c>
      <c r="B23" s="5" t="n">
        <v>8771</v>
      </c>
      <c r="C23" s="5" t="n">
        <v>8776</v>
      </c>
    </row>
    <row r="24" spans="1:3">
      <c r="A24" s="4" t="s">
        <v>201</v>
      </c>
      <c r="C24" s="5" t="n">
        <v>5323</v>
      </c>
    </row>
    <row r="25" spans="1:3">
      <c r="A25" s="4" t="s">
        <v>202</v>
      </c>
      <c r="B25" s="5" t="n">
        <v>-16690</v>
      </c>
      <c r="C25" s="5" t="n">
        <v>1312</v>
      </c>
    </row>
    <row r="26" spans="1:3">
      <c r="A26" s="3" t="s">
        <v>203</v>
      </c>
    </row>
    <row r="27" spans="1:3">
      <c r="A27" s="4" t="s">
        <v>204</v>
      </c>
      <c r="B27" s="5" t="n">
        <v>72125</v>
      </c>
      <c r="C27" s="5" t="n">
        <v>28210</v>
      </c>
    </row>
    <row r="28" spans="1:3">
      <c r="A28" s="4" t="s">
        <v>205</v>
      </c>
      <c r="B28" s="5" t="n">
        <v>-85310</v>
      </c>
      <c r="C28" s="5" t="n">
        <v>-47550</v>
      </c>
    </row>
    <row r="29" spans="1:3">
      <c r="A29" s="4" t="s">
        <v>206</v>
      </c>
      <c r="B29" s="5" t="n">
        <v>12795</v>
      </c>
      <c r="C29" s="5" t="n">
        <v>0</v>
      </c>
    </row>
    <row r="30" spans="1:3">
      <c r="A30" s="4" t="s">
        <v>207</v>
      </c>
      <c r="B30" s="5" t="n">
        <v>-605</v>
      </c>
    </row>
    <row r="31" spans="1:3">
      <c r="A31" s="4" t="s">
        <v>208</v>
      </c>
      <c r="C31" s="5" t="n">
        <v>-11564</v>
      </c>
    </row>
    <row r="32" spans="1:3">
      <c r="A32" s="4" t="s">
        <v>208</v>
      </c>
      <c r="B32" s="5" t="n">
        <v>-10021</v>
      </c>
    </row>
    <row r="33" spans="1:3">
      <c r="A33" s="4" t="s">
        <v>209</v>
      </c>
      <c r="B33" s="5" t="n">
        <v>-538</v>
      </c>
      <c r="C33" s="5" t="n">
        <v>0</v>
      </c>
    </row>
    <row r="34" spans="1:3">
      <c r="A34" s="4" t="s">
        <v>210</v>
      </c>
      <c r="B34" s="5" t="n">
        <v>1183</v>
      </c>
      <c r="C34" s="5" t="n">
        <v>731</v>
      </c>
    </row>
    <row r="35" spans="1:3">
      <c r="A35" s="4" t="s">
        <v>211</v>
      </c>
      <c r="B35" s="5" t="n">
        <v>-78</v>
      </c>
      <c r="C35" s="5" t="n">
        <v>-134</v>
      </c>
    </row>
    <row r="36" spans="1:3">
      <c r="A36" s="4" t="s">
        <v>212</v>
      </c>
      <c r="B36" s="5" t="n">
        <v>-10449</v>
      </c>
      <c r="C36" s="5" t="n">
        <v>-30307</v>
      </c>
    </row>
    <row r="37" spans="1:3">
      <c r="A37" s="4" t="s">
        <v>213</v>
      </c>
      <c r="B37" s="5" t="n">
        <v>-705</v>
      </c>
      <c r="C37" s="5" t="n">
        <v>-65</v>
      </c>
    </row>
    <row r="38" spans="1:3">
      <c r="A38" s="3" t="s">
        <v>214</v>
      </c>
    </row>
    <row r="39" spans="1:3">
      <c r="A39" s="4" t="s">
        <v>215</v>
      </c>
      <c r="B39" s="5" t="n">
        <v>989</v>
      </c>
      <c r="C39" s="5" t="n">
        <v>71</v>
      </c>
    </row>
    <row r="40" spans="1:3">
      <c r="A40" s="4" t="s">
        <v>216</v>
      </c>
      <c r="B40" s="5" t="n">
        <v>284</v>
      </c>
      <c r="C40" s="5" t="n">
        <v>6</v>
      </c>
    </row>
    <row r="41" spans="1:3">
      <c r="A41" s="3" t="s">
        <v>217</v>
      </c>
    </row>
    <row r="42" spans="1:3">
      <c r="A42" s="4" t="s">
        <v>218</v>
      </c>
      <c r="B42" s="5" t="n">
        <v>4253</v>
      </c>
      <c r="C42" s="5" t="n">
        <v>2469</v>
      </c>
    </row>
    <row r="43" spans="1:3">
      <c r="A43" s="4" t="s">
        <v>219</v>
      </c>
      <c r="B43" s="5" t="n">
        <v>1189</v>
      </c>
      <c r="C43" s="5" t="n">
        <v>3586</v>
      </c>
    </row>
    <row r="44" spans="1:3">
      <c r="A44" s="3" t="s">
        <v>220</v>
      </c>
    </row>
    <row r="45" spans="1:3">
      <c r="A45" s="4" t="s">
        <v>221</v>
      </c>
      <c r="B45" s="5" t="n">
        <v>1240</v>
      </c>
    </row>
    <row r="46" spans="1:3">
      <c r="A46" s="4" t="s">
        <v>222</v>
      </c>
      <c r="B46" s="6" t="n">
        <v>1420</v>
      </c>
      <c r="C46" s="6"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1:12Z</dcterms:created>
  <dcterms:modified xmlns:dcterms="http://purl.org/dc/terms/" xmlns:xsi="http://www.w3.org/2001/XMLSchema-instance" xsi:type="dcterms:W3CDTF">2019-11-04T16:11:12Z</dcterms:modified>
</cp:coreProperties>
</file>